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tirement Plans" sheetId="15" state="visible" r:id="rId15"/>
    <sheet xmlns:r="http://schemas.openxmlformats.org/officeDocument/2006/relationships" name="Related-Party Transactions" sheetId="16" state="visible" r:id="rId16"/>
    <sheet xmlns:r="http://schemas.openxmlformats.org/officeDocument/2006/relationships" name="Collective Bargaining Agreement" sheetId="17" state="visible" r:id="rId17"/>
    <sheet xmlns:r="http://schemas.openxmlformats.org/officeDocument/2006/relationships" name="Earnings Per Share and Equity" sheetId="18" state="visible" r:id="rId18"/>
    <sheet xmlns:r="http://schemas.openxmlformats.org/officeDocument/2006/relationships" name="Stock Options" sheetId="19" state="visible" r:id="rId19"/>
    <sheet xmlns:r="http://schemas.openxmlformats.org/officeDocument/2006/relationships" name="Supplemental Cash Flow Informat" sheetId="20" state="visible" r:id="rId20"/>
    <sheet xmlns:r="http://schemas.openxmlformats.org/officeDocument/2006/relationships" name="Intangible Asse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Lease Obligations (Tables)" sheetId="28" state="visible" r:id="rId28"/>
    <sheet xmlns:r="http://schemas.openxmlformats.org/officeDocument/2006/relationships" name="Commitments and Contingencies (" sheetId="29" state="visible" r:id="rId29"/>
    <sheet xmlns:r="http://schemas.openxmlformats.org/officeDocument/2006/relationships" name="Earnings Per Share and Equity (" sheetId="30" state="visible" r:id="rId30"/>
    <sheet xmlns:r="http://schemas.openxmlformats.org/officeDocument/2006/relationships" name="Intangible Asse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quidity - Additional Informat" sheetId="35" state="visible" r:id="rId35"/>
    <sheet xmlns:r="http://schemas.openxmlformats.org/officeDocument/2006/relationships" name="Capacity Purchase Agreement w_2"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Income Taxes - Summary of incom" sheetId="39" state="visible" r:id="rId39"/>
    <sheet xmlns:r="http://schemas.openxmlformats.org/officeDocument/2006/relationships" name="Income Taxes - Additional Infor" sheetId="40" state="visible" r:id="rId40"/>
    <sheet xmlns:r="http://schemas.openxmlformats.org/officeDocument/2006/relationships" name="Income Taxes - Schedule of Effe" sheetId="41" state="visible" r:id="rId41"/>
    <sheet xmlns:r="http://schemas.openxmlformats.org/officeDocument/2006/relationships" name="Income Taxes - Schedule of Comp" sheetId="42" state="visible" r:id="rId42"/>
    <sheet xmlns:r="http://schemas.openxmlformats.org/officeDocument/2006/relationships" name="Income Taxes - Schedule of unre" sheetId="43" state="visible" r:id="rId43"/>
    <sheet xmlns:r="http://schemas.openxmlformats.org/officeDocument/2006/relationships" name="Debt - Schedule Of Long Term De" sheetId="44" state="visible" r:id="rId44"/>
    <sheet xmlns:r="http://schemas.openxmlformats.org/officeDocument/2006/relationships" name="Debt - Schedule Of Long Term _2" sheetId="45" state="visible" r:id="rId45"/>
    <sheet xmlns:r="http://schemas.openxmlformats.org/officeDocument/2006/relationships" name="Debt - Additional information (" sheetId="46" state="visible" r:id="rId46"/>
    <sheet xmlns:r="http://schemas.openxmlformats.org/officeDocument/2006/relationships" name="Debt - Schedule of Maturities o" sheetId="47" state="visible" r:id="rId47"/>
    <sheet xmlns:r="http://schemas.openxmlformats.org/officeDocument/2006/relationships" name="Lease Obligations - Additional " sheetId="48" state="visible" r:id="rId48"/>
    <sheet xmlns:r="http://schemas.openxmlformats.org/officeDocument/2006/relationships" name="Lease Obligations - Summary Of " sheetId="49" state="visible" r:id="rId49"/>
    <sheet xmlns:r="http://schemas.openxmlformats.org/officeDocument/2006/relationships" name="Lease Obligations - Schedule of" sheetId="50" state="visible" r:id="rId50"/>
    <sheet xmlns:r="http://schemas.openxmlformats.org/officeDocument/2006/relationships" name="Lease Obligations - Schedule 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tirement Plans - Additional I" sheetId="54" state="visible" r:id="rId54"/>
    <sheet xmlns:r="http://schemas.openxmlformats.org/officeDocument/2006/relationships" name="Related-Party Transactions - Ad" sheetId="55" state="visible" r:id="rId55"/>
    <sheet xmlns:r="http://schemas.openxmlformats.org/officeDocument/2006/relationships" name="Earnings Per Share and Equity -" sheetId="56" state="visible" r:id="rId56"/>
    <sheet xmlns:r="http://schemas.openxmlformats.org/officeDocument/2006/relationships" name="Earnings Per Share and Equity_2" sheetId="57" state="visible" r:id="rId57"/>
    <sheet xmlns:r="http://schemas.openxmlformats.org/officeDocument/2006/relationships" name="Stock Options - Additional Info" sheetId="58" state="visible" r:id="rId58"/>
    <sheet xmlns:r="http://schemas.openxmlformats.org/officeDocument/2006/relationships" name="Supplemental Cash Flow Inform_2" sheetId="59" state="visible" r:id="rId59"/>
    <sheet xmlns:r="http://schemas.openxmlformats.org/officeDocument/2006/relationships" name="Intangible Assets - Components "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Interactive Data Current</t>
        </is>
      </c>
      <c r="B18" s="4" t="inlineStr">
        <is>
          <t>Yes</t>
        </is>
      </c>
    </row>
    <row r="19">
      <c r="A19" s="4" t="inlineStr">
        <is>
          <t>Entity Small Business</t>
        </is>
      </c>
      <c r="B19" s="4" t="inlineStr">
        <is>
          <t>true</t>
        </is>
      </c>
    </row>
    <row r="20">
      <c r="A20" s="4" t="inlineStr">
        <is>
          <t>Entity Shell Company</t>
        </is>
      </c>
      <c r="B20" s="4" t="inlineStr">
        <is>
          <t>false</t>
        </is>
      </c>
    </row>
    <row r="21">
      <c r="A21" s="4" t="inlineStr">
        <is>
          <t>Entity Emerging Growth Company</t>
        </is>
      </c>
      <c r="B21" s="4" t="inlineStr">
        <is>
          <t>false</t>
        </is>
      </c>
    </row>
    <row r="22">
      <c r="A22" s="4" t="inlineStr">
        <is>
          <t>Entity File Number</t>
        </is>
      </c>
      <c r="B22" s="4" t="inlineStr">
        <is>
          <t>001-34584</t>
        </is>
      </c>
    </row>
    <row r="23">
      <c r="A23" s="4" t="inlineStr">
        <is>
          <t>Entity Incorporation State Country Code</t>
        </is>
      </c>
      <c r="B23" s="4" t="inlineStr">
        <is>
          <t>DE</t>
        </is>
      </c>
    </row>
    <row r="24">
      <c r="A24" s="4" t="inlineStr">
        <is>
          <t>Entity Tax Identification Number</t>
        </is>
      </c>
      <c r="B24" s="4" t="inlineStr">
        <is>
          <t>13-3697002</t>
        </is>
      </c>
    </row>
    <row r="25">
      <c r="A25" s="4" t="inlineStr">
        <is>
          <t>Entity Address Address Line1</t>
        </is>
      </c>
      <c r="B25" s="4" t="inlineStr">
        <is>
          <t>W6390 Challenger Drive</t>
        </is>
      </c>
    </row>
    <row r="26">
      <c r="A26" s="4" t="inlineStr">
        <is>
          <t>Entity Address Address Line2</t>
        </is>
      </c>
      <c r="B26" s="4" t="inlineStr">
        <is>
          <t>Suite 203</t>
        </is>
      </c>
    </row>
    <row r="27">
      <c r="A27" s="4" t="inlineStr">
        <is>
          <t>Entity Address City Or Town</t>
        </is>
      </c>
      <c r="B27" s="4" t="inlineStr">
        <is>
          <t>Appleton</t>
        </is>
      </c>
    </row>
    <row r="28">
      <c r="A28" s="4" t="inlineStr">
        <is>
          <t>Entity Address Postal Zip Code</t>
        </is>
      </c>
      <c r="B28" s="4" t="inlineStr">
        <is>
          <t>54914-9120</t>
        </is>
      </c>
    </row>
    <row r="29">
      <c r="A29" s="4" t="inlineStr">
        <is>
          <t>Entity Address State Or Province</t>
        </is>
      </c>
      <c r="B29" s="4" t="inlineStr">
        <is>
          <t>WI</t>
        </is>
      </c>
    </row>
    <row r="30">
      <c r="A30" s="4" t="inlineStr">
        <is>
          <t>City Area Code</t>
        </is>
      </c>
      <c r="B30" s="4" t="inlineStr">
        <is>
          <t>920</t>
        </is>
      </c>
    </row>
    <row r="31">
      <c r="A31" s="4" t="inlineStr">
        <is>
          <t>Local Phone Number</t>
        </is>
      </c>
      <c r="B31" s="4" t="inlineStr">
        <is>
          <t>749-4188</t>
        </is>
      </c>
    </row>
    <row r="32">
      <c r="A32" s="4" t="inlineStr">
        <is>
          <t>Entity Common Stock, Shares Outstanding</t>
        </is>
      </c>
      <c r="C32" s="5" t="n">
        <v>54863305</v>
      </c>
    </row>
    <row r="33">
      <c r="A33" s="4" t="inlineStr">
        <is>
          <t>Entity Public Float</t>
        </is>
      </c>
      <c r="D33" s="6" t="n">
        <v>1743000</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The following presents Air Wisconsin’s aircraft as of December 31, 2020 and 2019. December 31, 2020 Owned Leased CRJ-200 64 0 December 31, 2019 Owned Leased CRJ-200 51 13 As part of an agreement reached in January 2018 Bombardier Inc. (BBD) agreed to pay Air Wisconsin $25,192 in installments through September 2019, provided that BBD had the right to deliver to Air Wisconsin the unencumbered title to certain CRJ-200 On July 1, 2019, BBD exercised its right under the agreement and delivered to Air Wisconsin 14 CRJ-200 Air Wisconsin recorded the 14 CRJ-200 the 2019 statement of operations. The lease termination expense, net of the recording of the assets at fair market value as noted above, included a charge for the following Balance Sheet items at the time the aircraft were acquired in July 2019: • Right-of-use • Unamortized engine overhauls of $9,535, recorded under “Flight property and equipment” on the Balance Sheet, related to the 28 engines acquired as part of the transaction. • Leasehold improvements with a remaining book value of $738 and included on the Balance Sheet as “Flight property and equipment,” related to the 14 acquired aircraft. • Other lease and financing costs incurred at the inception of the aircraft leases and recorded on the Balance Sheet as “Other assets,” had a remaining net book value of $184 at the acquisition date. In January 2020, the Company completed an asset acquisition from Southshore Leasing, LLC (Southshore Leasing), through its affiliates (the Southshore Affiliates and, together with Southshore Leasing, Southshore), of three CRJ-200 In May 2020, Air Wisconsin completed an acquisition of eight CRJ-200 In September 2020, Air Wisconsin completed an acquisition of two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5. Income Taxes The income tax provision consists of the following: Year ended December 31, 2020 2019 Current Benefit Federal $ (1,061 ) $ (247 ) State (80 ) (174 ) Total Current Benefit (1,141 ) (421 ) Deferred Expense (Benefit) Federal 3,646 789 State (45 ) (46 ) Total Deferred Expense 3,601 743 Income Tax Expense $ 2,460 $ 322 The following is a reconciliation between a federal income tax rate of 21% in for the years ended December 31, 2020 and 2019 of income before income taxes and the effective tax rate which is derived by dividing the provision for income taxes by the income before the provision for income taxes (in thousands): Year ended December 31, 2020 2019 Computed provision for income taxes at the statutory rate $ 8,867 $ (3,964 ) Increase (decrease) in income taxes resulting from: State income tax provision, net of federal income tax benefit 875 (830 ) Non-deductible 136 241 Refundable credits as a result of CARES Act (936 ) — Valuation allowance changes affecting the provision for income taxes (6,330 ) 5,873 Return to provision adjustments (83 ) (954 ) Other, net (69 ) (44 ) Provision for income taxes $ 2,460 $ 322 As of December 31, 2019, the Company’s deferred tax assets were primarily the result of federal and state net operating loss carryforwards. A valuation allowance of $6,330 was recorded against our gross deferred tax asset balance as of December 31, 2019. For the year ended December 31, 2020, the Company recorded a net valuation allowance release of $6,330, comprising a full-year valuation release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December 31, 2020, the Company achieved three years of cumulative pretax income. In addition, the scheduling of temporary differences and the projection of taxable income led management to believe that there is sufficient positive evidence to conclude that it is more likely than not that deferred tax assets are realizable. It therefore reduced the valuation allowance accordingly. Deferred tax assets and liabilities reflect temporary differences between financial and tax reporting. Significant components of deferred tax assets and liabilities are as follows: December 31, 2020 2019 Deferred Tax Assets Accruals and reserves not currently deductible $ 6,129 $ 6,631 Federal NOL and interest expense limitation carryovers 5,803 13,796 State NOL and interest expense limitation carryovers 476 1,106 Accrued and deferred compensation 1,966 2,888 Prepaid items 745 1,198 Lease liability 1,362 4,052 Contract liability 1,982 2,543 Other 657 1,010 Subtotal before valuation allowance 19,120 33,224 Less: valuation allowance — (6,330 ) Total Deferred Tax Assets 19,120 26,894 Deferred Tax Liabilities Property and equipment (23,268 ) (24,696 ) Right-of-use (2,046 ) (4,791 ) Other (6 ) (6 ) Total Deferred Tax Liabilities (25,320 ) (29,493 ) Net Deferred Income Tax Liabilities $ (6,200 ) $ (2,599 ) At December 31, 2020 and 2019, the Company had federal net operating losses of approximately $27,583 and $60,940, respectively, and state net operating losses of approximately $9,147 and $17,897, respectively. As of December 31, 2020, the estimated effective tax rate applicable to the federal and state net operating losses are 21.0% and 2.8%, respectively. The federal net operating loss is not subject to an expiration date but is subject to an 80% of taxable income limitation after 2020, while the Company expects the state net operating losses to begin to expire in 2024. State net operating losses differ with respect to expiration dates and limitations dependent on state specific regulations. For the years ended December 31, 2020 and 2019, the Company had a federal business interest carryforward of $0 and $4,724, respectively. For the years ended December 31, 2020 and 2019, the Company recorded a valuation allowance of $0 and $6,330, respectively, against federal and state deferred tax assets consisting of net operating loss carryovers and interest expense limitation carryovers. The Company has no ongoing federal or state examinations. Federal tax years 2017, 2018, and 2019 are open to examination. Under ASC Topic 740, the accounting guidance related to uncerta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s ended December 31, 2020 and 2019 is as follows (in thousands): December 31, 2020 2019 Unrecognized tax benefits at the beginning of the year $ 248 $ 388 Gross decreases – lapse of statute (71 ) (140 ) Unrecognized tax benefits at the end of the year $ 177 $ 248 Interest and penalties in year-end $ 99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Long-Term Debt Long-term debt consists of the following (with interest rates as of December 31, 2020 and December 31, 2019): December 31, 2020 2019 Notes due December 31, 2025, 4.0% (a) $ 80,850 $ 86,497 Credit Agreements due through 2022, 5.0% (b) 26,988 34,186 Paycheck Protection Program, 2025 1.0% (c) 10,000 — Total debt 117,838 120,683 Less: current maturities 23,652 12,845 Long-Term Debt $ 94,186 $ 107,838 (a) In December 2018, Air Wisconsin entered into a debt restructuring agreement with a lender (Lender), which held certain senior aircraft notes and subordinated aircraft notes. The senior aircraft notes were exchanged for notes in an aggregate principal amount of $70,000 (Aircraft Notes) and the subordinated aircraft notes were cancelled. Air Wisconsin concluded the restructuring should be classified as a troubled debt restructuring. As such, the future undiscounted interest payments were capitalized as part of the carrying value. As of December 31, 2020 and 2019, the future undiscounted interest payments that are capitalized as part of the debt are $10,850 and $16,497, respectively. (b) Air Wisconsin entered into a credit agreement with the Lender in June 2017 for a principal amount of $14,397, and a second credit agreement in January 2018 for a principal amount of $15,198, which was subsequently amended in December 2018 and again in June 2019 for additional funding of $5,755 and $6,034, respectively, and to extend the maturity date. The loans made by the Lender under these two credit agreements (Other Loans) have maturity dates of December 31, 2020 and June 30, 2022, respectively. (c) In April 2020, in connection with the PPP, Air Wisconsin issued to a lender a promissory note for an aggregate principal amount of $10,000. The amount outstanding under the note may be forgiven under certain circumstances. The Company has recorded the value of the promissory note on a relative fair value basis as $9,106 of long-term debt and $894 of current portion of long-term debt. The Company expects that principal and interest payments on the note will be deferred until August 2021, Air Wisconsin will commence payments in September 2021, and the maturity date will be April 2025 Aircraft Notes In seven separate transactions occurring in 2003 and 2004, Air Wisconsin financed the acquisition of 35 CRJ-200 On December 24, 2018, Air Wisconsin and the Lender entered into a debt restructuring arrangement whereby: (i) The senior aircraft notes were exchanged for the Aircraft Notes in the aggregate principal amount of $70,000; (ii) The aggregate principal balance outstanding under the senior aircraft notes in excess of $70,000, the entire aggregate principal balance outstanding under the subordinated aircraft notes and certain notes payable in 2020, and all interest accrued on the senior aircraft notes and the subordinated aircraft notes prior to the restructuring date, including deferred amounts, was forgiven and deemed paid in full; (iii) The interest rate for the Aircraft Notes was reset to 4.0% per annum; (iv) Commencing on June 30, 2021, there is mandatory amortization of the Aircraft Notes in the aggregate amount of $3,500 semi-annually and certain additional mandatory prepayments based on excess cash flow are required; and (v) The maturity date of the Aircraft Notes was extended to December 31, 2025. The Aircraft Notes are secured by Air Wisconsin’s owned aircraft and certain spare engines and spare parts. Air Wisconsin concluded the restructuring should be classified as a troubled debt restructuring. Accordingly, the carrying value of the restructured debt was reduced to the expected future undiscounted cash flows related to its repayment, which includes future principal and interest payments of $70,000 and $10,850, respectively. Other Credit Agreements In June 2017, Air Wisconsin and the Lender entered into a credit agreement under which Air Wisconsin borrowed $14,397 (the 2017 Credit Agreement). These loans had an interest rate of 5% and a maturity date of December 31, 2020 and were secured by Air Wisconsin’s owned aircraft and certain spare engines and spare parts. These loans were paid in full in December 2020. On January 2018, Air Wisconsin entered into a second credit agreement with the Lender to borrow $15,198 (the 2018 Credit Agreement). In December 2018, the Lender and Air Wisconsin entered into a first amendment to the 2018 Credit Agreement in which the Lender agreed to make an additional loan in the amount of $5,755 in April 2019. In April 2019, Air Wisconsin entered into a second amendment with respect to the 2018 Credit Agreement that extended the due date of one of the payments due in the amount of $7,273 from July 2019 to July 2020. In June 2019, Air Wisconsin entered into a third amendment to the 2018 Credit Agreement that changed the due date of the installment payment of $7,273, due July 2020, to December 2021. The amendment also provided Air Wisconsin the option to make the March 2020 and June 2020 payments under the 2017 Credit Agreement in December 2019, which totaled $7,198. In return, the December 2019 payment under the 2018 Credit Agreement, in the amount of $7,925, would be deferred to be made in two installments of $3,963 each due in March and June of 2022. Air Wisconsin exercised this option. The June 2019 amendment also increased the loan amount of the 2018 Credit Agreement by $6,034, to a total of $26,987, and the amendment extended the maturity date to June 30, 2022 Maturities of long-term debt for the years subsequent to December 31, 2020, are as follows: Fiscal Year Amount 2021 $ 23,652 2022 26,110 2023 11,897 2024 11,644 2025 44,535 Total $ 117,838 The debt agreements include, among other provisions, certain non-financial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7. Lease Obligations Effective January 1, 2019, the Company adopted Topic 842. Air Wisconsin leases property and training simulators under operating leases. For leases with durations longer than 12 months, the Company recorded the related operating lease right-of-use The Company has operating leases for facility space including office space and maintenance facilities. The remaining lease terms for facility space vary from 20 months to 13 years. The Company’s operating leases with lease rates that are variable based on operating costs, use of the facilities or other variable factors are excluded from the Company’s right-of-use As of December 31, 2020, the Company’s right-of-use The table below presents operating lease related terms and discount rates as of December 31, 2020: Weighted-average remaining lease term 4.94 years Weighted-average discount rate 6.99 % Components of lease costs were as follows for the years ended December 31, 2020 2019 Operating lease cost $ 9,326 $ 27,624 Short-term lease cost 1,662 4,331 Variable lease cost (994 ) 182 Lease termination expense 1,299 19,353 Total lease cost $ 11,293 $ 51,490 As of December 31, 2020, Air Wisconsin leased or subleased certain training simulators and facilities for terms of greater than 12 months. Rent expense recorded under these leases was $11,293 and $51,490 in the years ended December 31, 2020 and 2019, respectively. The following table summarizes the future minimum rental payments required under operating leases that had initial or remaining non-cancelable Fiscal Year Amount 2021 1,766 2022 1,778 2023 1,513 2024 1,103 2025 390 Thereafter 579 Total lease payments 7,129 Less imputed interest (1,417 ) Total lease liabilities $ 5,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Legal Matters The Company is subject to certain legal actions, which it considers routine to its business activities. As of December 31, 2020, the Company believes, after consultation with legal counsel, that the ultimate outcome of such legal matters, whether individually or in the aggregate, is not likely to have a material adverse effect on the Company’s financial position, liquidity, or results of operations. Treasury Audit The Treasury’s Office of Inspector General (OIG) commenced a routine audit in connection with Air Wisconsin’s receipt of funds under the Payroll Support Program. The audit focused, among other things, on certain calculations used to determine the amount of Treasury Payroll Support Air Wisconsin was entitled to receive under the program. Air Wisconsin has disputed in good faith the Treasury’s interpretation of varying definitions and other provisions among Air Wisconsin’s application for Treasury Payroll Support, Treasury’s guidance regarding the Payroll Support Program and the PSP-1 PSP-2 PSP-2 PSP-1 PSP-2 Standby Letters of Credit As of December 31, 2020, Air Wisconsin had five outstanding letters of credit in the aggregate amount of $348 to guarantee the performance of its obligations under certain lease agreements and insurance policies. Air Wisconsin maintains a credit facility of $810 for the issuance of such letters of credit as needed to support its operations. Air Wisconsin’s restricted cash secures the credit facility. Cash Obligations The following table sets forth our cash obligations as of December 31, 2020: Payment Due for Year Ending December 31, (in thousands) Total 2021 2022 2023 2024 2025 Thereafter Aircraft Notes principal $ 70,000 $ 7,000 $ 7,000 $ 7,000 $ 7,000 $ 42,000 $ — Aircraft Notes interest $ 10,850 $ 2,730 $ 2,450 $ 2,170 $ 1,890 $ 1,610 $ — Other Loans principal $ 36,988 $ 13,922 $ 16,660 $ 2,727 $ 2,754 $ 925 $ — Other Loans interest $ 1,853 $ 1,262 $ 378 $ 51 $ 24 $ 138 $ — Operating lease obligations $ 7,129 $ 1,766 $ 1,778 $ 1,513 $ 1,103 $ 390 $ 579 Total $ 126,820 $ 26,680 $ 28,266 $ 13,461 $ 12,771 $ 45,063 $ 579 The principal amount of the Aircraft Notes is payable in semi-annual installments of $3,500 commencing June 30, 2021, with certain additional amounts payable based on excess cash flow. No excess cash flow payments are anticipated in the above table. As of December 31, 2020, all of the Company’s long-term debt was subject to fixed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9. Retirement Plans The Company has defined contribution retirement plans that cover substantially all employees. The Company contributes to these plans. Total expense under all plans for 2020 and 2019 was $3,764 and $4,46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0. Related-Party Transactions For the years ended December 31, 2020 and 2019, the Company paid $390 and $3,979, respectively, pursuant to certain aircraft and engine leases with related parties and for other professional services. Southshore leased aircraft and engines to Air Wisconsin pursuant to various operating lease agreements from April 2010 through January 2020. In the year ended December 31, 2020, Air Wisconsin paid a total of approximately $150 to Southshore, consisting of approximately $66 for the lease of three aircraft and approximately $84 for the lease of additional engines to support Air Wisconsin’s operations. In the year ended December 31, 2019, Air Wisconsin paid a total of approximately $3,739 to Southshore, consisting of approximately $1,878 for the lease of three aircraft, a total of approximately $1,661 for the lease of additional engines, and $200 for the purchase of two previously leased airframes. In January 2020, the Company completed an acquisition from Southshore of three CRJ-200 Following the adjustment of the Conversion Price to $0.15091 per share, effective as of January 7, 2021, in accordance with the Conversion Cap set forth in the Certificate of Designations, the Series C Preferred remains convertible into an aggregate of 16,500 From time to time, Air Wisconsin has also contracted for services to be performed on certain assets held by Southshore used in Air Wisconsin’s operations and has received reimbursement from Southshore at the cost of such services. Because Air Wisconsin acted as an agent or an intermediary in facilitating such transactions, the amounts of any such transactions are not included in the amounts described above. Resource Holdings Associates (Resource Holdings) has provided AWAC and Air Wisconsin with financial advisory and management services pursuant to an agreement entered into in January 2012. AWAC has paid a recurring monthly fee of $20 in exchange for these financial advisory and management services since January 2012. AWAC paid a total of $240 to Resource Holdings in both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ective Bargaining Agreements</t>
        </is>
      </c>
      <c r="B1" s="2" t="inlineStr">
        <is>
          <t>12 Months Ended</t>
        </is>
      </c>
    </row>
    <row r="2">
      <c r="B2" s="2" t="inlineStr">
        <is>
          <t>Dec. 31, 2020</t>
        </is>
      </c>
    </row>
    <row r="3">
      <c r="A3" s="3" t="inlineStr">
        <is>
          <t>Retirement Benefits [Abstract]</t>
        </is>
      </c>
    </row>
    <row r="4">
      <c r="A4" s="4" t="inlineStr">
        <is>
          <t>Collective Bargaining Agreements</t>
        </is>
      </c>
      <c r="B4" s="4" t="inlineStr">
        <is>
          <t xml:space="preserve">11. Collective Bargaining Agreements Air Wisconsin has five collective bargaining units. The Airline Pilots Association (ALPA) represents pilots. The Association of Flight Attendants-CWA AFL-CIO As of December 31, 2020, Air Wisconsin was in negotiations with the union that represents mechanics and will be in negotiations with the union that represents the dispatchers. Air Wisconsin is in mediated negotiations with the IAMAW representing the mechanics. The agreements with the TWU representing the dispatchers was amendable on November 1, 2020, however Air Wisconsin and the union have not started the negotiation process. Air Wisconsin believes the resolution of its negotiations will not have a material impact on its financial position or operations. Amendable dates for each bargaining unit are: Bargaining Unit Amendable Date Pilots November 21, 2022 Dispatchers November 1, 2020 Mechanics October 7, 2015 Technical store clerks September 20, 2022 Flight attendants October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0</t>
        </is>
      </c>
    </row>
    <row r="3">
      <c r="A3" s="3" t="inlineStr">
        <is>
          <t>Earnings Per Share [Abstract]</t>
        </is>
      </c>
    </row>
    <row r="4">
      <c r="A4" s="4" t="inlineStr">
        <is>
          <t>Earnings Per Share and Equity</t>
        </is>
      </c>
      <c r="B4" s="4" t="inlineStr">
        <is>
          <t>12. Earnings Per Share Calculations of net income per common share were as follows (in thousands, except per share data): 2020 2019 Net income (loss) $ 39,763 (19,214 ) Preferred stock dividends 759 — Net income (loss) applicable to common stockholders 39,004 (19,214 ) Weighted average common shares outstanding Shares used in calculating basic earnings per share 54,863 54,863 Stock options 559 — Series C Preferred 15,777 — Shares used in calculating diluted earnings per share 71,199 54,863 Earnings (loss) allocated to common stockholders per common share Basic $ 0.71 (0.35 ) Diluted $ 0.56 (0.35 ) Basic earnings (loss) per share of common stock is computed by dividing the net income (loss) applicable to common stockholders by the weighted average number of shares of common stock outstanding during the period. Diluted earnings per share is computed by dividing net income by the weighted average number of shares outstanding assuming conversion of the 2015 Stock Option and Series C Preferred. In loss periods, dilutive shares associated with the 2015 Stock Option and the Series C Preferred were not included in the calculation above, as they would have an anti-dilutive effect on the calculation of earnings per share. For additional information, refer to Note 13. Series C Preferred In January 2020, the Company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the Company filed with the Secretary of State of the State of Delaware. The Series C Preferred accrues dividends at the rate of 6.0% per annum, which are cumulative and compound quarterly to the extent dividends have not been declared by the Board of Directors and paid by the Company (Preferential Dividends). From and after December 31, 2023, upon the election of holders of a majority of the outstanding Series C Preferred, the rate of the Preferential Dividends shall be increased by an additional 1.0% per annum per share for each and every six-month Each share of Series C Preferred is initially convertible, at any time after issuance, into that number of shares of common stock determined by dividing the then applicable Series C Liquidation Amount (defined below) by $0.80, subject to certain adjustments set forth in the Certificate of Designations (Conversion Price). One of the requirements of the Certificate of Designations is that the Conversion Price be adjusted to equal the Weighted Average Price (as defined in the Certificate of Designations) of the common stock during the Reporting Adjustment Period. The “Reporting Adjustment Period” is the first 90-trading day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pursuant to the limitation described herein (Conversion Cap Excess Shares), from and after December 31, 2022, in addition to the Preferential Dividends, shall accrue cumulative quarterly dividends of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In the event of any liquidation, dissolution or winding up of the Company or a sale of the Company, the Series C Preferred shall be entitled to receive, prior and in preference to any distribution of any assets of the Company to the common stock or other junior capital stock, an amount equal to the Series C Issue Price, plus an amount equal to all accrued but unpaid Preferential Dividends, Conversion Cap Excess Dividends and any other accrued but unpaid dividends (Series C Liquidation Amount). At any time following the earliest of (a) the date that is four years after the earlier of the Reporting Date (as defined in the Certificate of Designations) or (i) any merger or consolidation to which the Company is a constituent party and to which one or more third-party entities, unaffiliated with the Company, are constituent parties or (ii) any transaction or series of related transactions pursuant to which the Company shall issue or sell a number of shares of common stock greater than 5.0% of the number of shares of common stock then outstanding, (b) the date the Dividend Ratchet has been initiated, (c) any time that fewer than 800 shares of Series C Preferred are outstanding, and (d) December 31, 2024, the Company shall have the right to redeem all, but not less than all, of the shares of Series C Preferred then outstanding at a per share price equal to the then current Series C Liquidation Amount (Redemption Price). At any time after the outstanding shares of Series C Preferred are deemed Conversion Cap Excess Shares, the Company shall have the right to redeem all, but not less than all, of the Conversion Cap Excess Shares then outstanding at the Redemption Price. In January 2020, the Company also entered into an Investors’ Rights Agreement with Southshore, pursuant to which the Company agreed, if requested by Southshore at any time following the 180-day period S-1 On April 15, 2020, June 30, 2020, September 29, 2020 and December 30, 2020, the Board of Directors declared dividends of $165, $198, $198 and $198, respectively, on the Series C Preferred, which were paid on April 20, 2020, July 1, 2020, September 30, 2020, and December 31, 2020, respectively. Based on the applicable accounting guidance, the Company is required to apply the “if-converted” method to the Series C Preferred to determine the weighted average number of shares outstanding for purposes of calculating the net income (loss) per share of common stock. However, conversion is not assumed for purposes of computing diluted earnings per share if the effect would be anti-dilutive. As of December 31, 2020, pursuant to the Certificate of Designations, the Series C Preferred was convertible into an aggregate of 16,500 shares of common stock. Following the adjustment of the conversion price of the Series C Preferred effective as of January 7, 2021, the Series C Preferred is convertible into an aggregate of 16,500,000 shares of common stock, representing approximately % of the fully diluted shares of capital stock of the Company (assuming the full conversion of the Series C Preferred into common stock). The Company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13. Stock Options 2015 Stock Option In 2015, the Company issued a stock option (the 2015 Stock Option) to purchase 558,835 shares of the common stock of the Company at an exercise price of $0.21386 per share. The value of the 2015 Stock Option at the date of grant was $0.07 per share based on a life of 7.0 years, a risk-free interest rate of 2.01% and expected volatility of 157.1%. The 2015 Stock Option was the only stock option outstanding as of December 31, 2020 and 2019. After July 9, 2019, the 2015 Stock Option became fully exercisable. Prior to that date it could only be exercised based on the occurrence of certain events. The 2015 Stock Option terminates on the earlier to occur of July 9, 2022 or certain corporate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30373</v>
      </c>
      <c r="C3" s="6" t="n">
        <v>69454</v>
      </c>
    </row>
    <row r="4">
      <c r="A4" s="4" t="inlineStr">
        <is>
          <t>Restricted cash</t>
        </is>
      </c>
      <c r="B4" s="5" t="n">
        <v>820</v>
      </c>
      <c r="C4" s="5" t="n">
        <v>819</v>
      </c>
    </row>
    <row r="5">
      <c r="A5" s="4" t="inlineStr">
        <is>
          <t>Accounts receivable, less allowance of $59 as of December 31, 2020 and $129 as of December 31, 2019</t>
        </is>
      </c>
      <c r="B5" s="5" t="n">
        <v>7977</v>
      </c>
      <c r="C5" s="5" t="n">
        <v>5525</v>
      </c>
    </row>
    <row r="6">
      <c r="A6" s="4" t="inlineStr">
        <is>
          <t>Spare parts and supplies, less allowances of $9,649 as of December 31, 2020 and $8,389 as of December 31, 2019</t>
        </is>
      </c>
      <c r="B6" s="5" t="n">
        <v>5937</v>
      </c>
      <c r="C6" s="5" t="n">
        <v>7819</v>
      </c>
    </row>
    <row r="7">
      <c r="A7" s="4" t="inlineStr">
        <is>
          <t>Contract costs</t>
        </is>
      </c>
      <c r="B7" s="5" t="n">
        <v>433</v>
      </c>
      <c r="C7" s="5" t="n">
        <v>400</v>
      </c>
    </row>
    <row r="8">
      <c r="A8" s="4" t="inlineStr">
        <is>
          <t>Prepaid expenses and other</t>
        </is>
      </c>
      <c r="B8" s="5" t="n">
        <v>2310</v>
      </c>
      <c r="C8" s="5" t="n">
        <v>1003</v>
      </c>
    </row>
    <row r="9">
      <c r="A9" s="4" t="inlineStr">
        <is>
          <t>Total Current Assets</t>
        </is>
      </c>
      <c r="B9" s="5" t="n">
        <v>147850</v>
      </c>
      <c r="C9" s="5" t="n">
        <v>85020</v>
      </c>
    </row>
    <row r="10">
      <c r="A10" s="3" t="inlineStr">
        <is>
          <t>Property and Equipment</t>
        </is>
      </c>
    </row>
    <row r="11">
      <c r="A11" s="4" t="inlineStr">
        <is>
          <t>Flight property and equipment</t>
        </is>
      </c>
      <c r="B11" s="5" t="n">
        <v>258981</v>
      </c>
      <c r="C11" s="5" t="n">
        <v>242613</v>
      </c>
    </row>
    <row r="12">
      <c r="A12" s="4" t="inlineStr">
        <is>
          <t>Ground property and equipment</t>
        </is>
      </c>
      <c r="B12" s="5" t="n">
        <v>8127</v>
      </c>
      <c r="C12" s="5" t="n">
        <v>8305</v>
      </c>
    </row>
    <row r="13">
      <c r="A13" s="4" t="inlineStr">
        <is>
          <t>Less accumulated depreciation</t>
        </is>
      </c>
      <c r="B13" s="5" t="n">
        <v>-117717</v>
      </c>
      <c r="C13" s="5" t="n">
        <v>-99680</v>
      </c>
    </row>
    <row r="14">
      <c r="A14" s="4" t="inlineStr">
        <is>
          <t>Net Property and Equipment</t>
        </is>
      </c>
      <c r="B14" s="5" t="n">
        <v>149391</v>
      </c>
      <c r="C14" s="5" t="n">
        <v>151238</v>
      </c>
    </row>
    <row r="15">
      <c r="A15" s="3" t="inlineStr">
        <is>
          <t>Other Assets</t>
        </is>
      </c>
    </row>
    <row r="16">
      <c r="A16" s="4" t="inlineStr">
        <is>
          <t>Operating lease right of use asset</t>
        </is>
      </c>
      <c r="B16" s="5" t="n">
        <v>8582</v>
      </c>
      <c r="C16" s="5" t="n">
        <v>24026</v>
      </c>
    </row>
    <row r="17">
      <c r="A17" s="4" t="inlineStr">
        <is>
          <t>Intangibles</t>
        </is>
      </c>
      <c r="B17" s="5" t="n">
        <v>5300</v>
      </c>
      <c r="C17" s="5" t="n">
        <v>5300</v>
      </c>
    </row>
    <row r="18">
      <c r="A18" s="4" t="inlineStr">
        <is>
          <t>Long-term investments</t>
        </is>
      </c>
      <c r="B18" s="5" t="n">
        <v>4275</v>
      </c>
      <c r="C18" s="5" t="n">
        <v>4275</v>
      </c>
    </row>
    <row r="19">
      <c r="A19" s="4" t="inlineStr">
        <is>
          <t>Long-term contract costs</t>
        </is>
      </c>
      <c r="B19" s="5" t="n">
        <v>566</v>
      </c>
      <c r="C19" s="5" t="n">
        <v>867</v>
      </c>
    </row>
    <row r="20">
      <c r="A20" s="4" t="inlineStr">
        <is>
          <t>Long-term note receivable</t>
        </is>
      </c>
      <c r="B20" s="5" t="n">
        <v>32440</v>
      </c>
    </row>
    <row r="21">
      <c r="A21" s="4" t="inlineStr">
        <is>
          <t>Other</t>
        </is>
      </c>
      <c r="B21" s="5" t="n">
        <v>2049</v>
      </c>
      <c r="C21" s="5" t="n">
        <v>1906</v>
      </c>
    </row>
    <row r="22">
      <c r="A22" s="4" t="inlineStr">
        <is>
          <t>Total Other Assets</t>
        </is>
      </c>
      <c r="B22" s="5" t="n">
        <v>53212</v>
      </c>
      <c r="C22" s="5" t="n">
        <v>36374</v>
      </c>
    </row>
    <row r="23">
      <c r="A23" s="4" t="inlineStr">
        <is>
          <t>Total Assets</t>
        </is>
      </c>
      <c r="B23" s="5" t="n">
        <v>350453</v>
      </c>
      <c r="C23" s="5" t="n">
        <v>272632</v>
      </c>
    </row>
    <row r="24">
      <c r="A24" s="3" t="inlineStr">
        <is>
          <t>Current Liabilities</t>
        </is>
      </c>
    </row>
    <row r="25">
      <c r="A25" s="4" t="inlineStr">
        <is>
          <t>Accounts payable</t>
        </is>
      </c>
      <c r="B25" s="5" t="n">
        <v>11773</v>
      </c>
      <c r="C25" s="5" t="n">
        <v>16608</v>
      </c>
    </row>
    <row r="26">
      <c r="A26" s="4" t="inlineStr">
        <is>
          <t>Accrued payroll and employee benefits</t>
        </is>
      </c>
      <c r="B26" s="5" t="n">
        <v>14761</v>
      </c>
      <c r="C26" s="5" t="n">
        <v>15474</v>
      </c>
    </row>
    <row r="27">
      <c r="A27" s="4" t="inlineStr">
        <is>
          <t>Current portion of operating lease liability</t>
        </is>
      </c>
      <c r="B27" s="5" t="n">
        <v>1361</v>
      </c>
      <c r="C27" s="5" t="n">
        <v>6311</v>
      </c>
    </row>
    <row r="28">
      <c r="A28" s="4" t="inlineStr">
        <is>
          <t>Other accrued expenses</t>
        </is>
      </c>
      <c r="B28" s="5" t="n">
        <v>345</v>
      </c>
      <c r="C28" s="5" t="n">
        <v>327</v>
      </c>
    </row>
    <row r="29">
      <c r="A29" s="4" t="inlineStr">
        <is>
          <t>Contract liabilities</t>
        </is>
      </c>
      <c r="B29" s="5" t="n">
        <v>18443</v>
      </c>
      <c r="C29" s="5" t="n">
        <v>8342</v>
      </c>
    </row>
    <row r="30">
      <c r="A30" s="4" t="inlineStr">
        <is>
          <t>Income taxes payable</t>
        </is>
      </c>
      <c r="B30" s="5" t="n">
        <v>107</v>
      </c>
      <c r="C30" s="5" t="n">
        <v>213</v>
      </c>
    </row>
    <row r="31">
      <c r="A31" s="4" t="inlineStr">
        <is>
          <t>Current portion of long-term debt (stated principal amount of $20,922 as of December 31, 2020 and $7,198 as of December 31, 2019)</t>
        </is>
      </c>
      <c r="B31" s="5" t="n">
        <v>23652</v>
      </c>
      <c r="C31" s="5" t="n">
        <v>12845</v>
      </c>
    </row>
    <row r="32">
      <c r="A32" s="4" t="inlineStr">
        <is>
          <t>Total Current Liabilities</t>
        </is>
      </c>
      <c r="B32" s="5" t="n">
        <v>70442</v>
      </c>
      <c r="C32" s="5" t="n">
        <v>60120</v>
      </c>
    </row>
    <row r="33">
      <c r="A33" s="3" t="inlineStr">
        <is>
          <t>Other Liabilities</t>
        </is>
      </c>
    </row>
    <row r="34">
      <c r="A34" s="4" t="inlineStr">
        <is>
          <t>Long-term debt (stated principal amount of $86,066 as of December 31, 2020 and $96,988 as of December 31, 2019)</t>
        </is>
      </c>
      <c r="B34" s="5" t="n">
        <v>94186</v>
      </c>
      <c r="C34" s="5" t="n">
        <v>107838</v>
      </c>
    </row>
    <row r="35">
      <c r="A35" s="4" t="inlineStr">
        <is>
          <t>Long-term promissory note</t>
        </is>
      </c>
      <c r="B35" s="5" t="n">
        <v>4275</v>
      </c>
      <c r="C35" s="5" t="n">
        <v>4275</v>
      </c>
    </row>
    <row r="36">
      <c r="A36" s="4" t="inlineStr">
        <is>
          <t>Deferred tax liability</t>
        </is>
      </c>
      <c r="B36" s="5" t="n">
        <v>6200</v>
      </c>
      <c r="C36" s="5" t="n">
        <v>2599</v>
      </c>
    </row>
    <row r="37">
      <c r="A37" s="4" t="inlineStr">
        <is>
          <t>Long-term operating lease liability</t>
        </is>
      </c>
      <c r="B37" s="5" t="n">
        <v>4351</v>
      </c>
      <c r="C37" s="5" t="n">
        <v>10538</v>
      </c>
    </row>
    <row r="38">
      <c r="A38" s="4" t="inlineStr">
        <is>
          <t>Long-term contract liabilities</t>
        </is>
      </c>
      <c r="B38" s="5" t="n">
        <v>7780</v>
      </c>
      <c r="C38" s="5" t="n">
        <v>8086</v>
      </c>
    </row>
    <row r="39">
      <c r="A39" s="4" t="inlineStr">
        <is>
          <t>Deferred revenue, net of current portion</t>
        </is>
      </c>
      <c r="B39" s="5" t="n">
        <v>30720</v>
      </c>
    </row>
    <row r="40">
      <c r="A40" s="4" t="inlineStr">
        <is>
          <t>Other</t>
        </is>
      </c>
      <c r="B40" s="5" t="n">
        <v>2774</v>
      </c>
      <c r="C40" s="5" t="n">
        <v>1655</v>
      </c>
    </row>
    <row r="41">
      <c r="A41" s="4" t="inlineStr">
        <is>
          <t>Total Long-Term Liabilities</t>
        </is>
      </c>
      <c r="B41" s="5" t="n">
        <v>150286</v>
      </c>
      <c r="C41" s="5" t="n">
        <v>134991</v>
      </c>
    </row>
    <row r="42">
      <c r="A42" s="4" t="inlineStr">
        <is>
          <t>Commitments and Contingencies (Note 8)</t>
        </is>
      </c>
      <c r="B42" s="4" t="inlineStr">
        <is>
          <t xml:space="preserve"> </t>
        </is>
      </c>
      <c r="C42" s="4" t="inlineStr">
        <is>
          <t xml:space="preserve"> </t>
        </is>
      </c>
    </row>
    <row r="43">
      <c r="A43" s="4" t="inlineStr">
        <is>
          <t>Mezzanine Equity Series C Convertible Redeemable Preferred Stock, $0.01 par value, 4,000,000 shares authorized, issued and outstanding at December 31, 2020 and none at December 31, 2019</t>
        </is>
      </c>
      <c r="B43" s="5" t="n">
        <v>13200</v>
      </c>
    </row>
    <row r="44">
      <c r="A44" s="3" t="inlineStr">
        <is>
          <t>Stockholders' Equity</t>
        </is>
      </c>
    </row>
    <row r="45">
      <c r="A45" s="4" t="inlineStr">
        <is>
          <t>Common Stock, $0.01 par value, 100,000,000 shares authorized, 55,481,140 shares issued and 54,863,305 shares outstanding at December 31, 2020 and December 31, 2019</t>
        </is>
      </c>
      <c r="B45" s="5" t="n">
        <v>555</v>
      </c>
      <c r="C45" s="5" t="n">
        <v>555</v>
      </c>
    </row>
    <row r="46">
      <c r="A46" s="4" t="inlineStr">
        <is>
          <t>Additional paid-in capital</t>
        </is>
      </c>
      <c r="B46" s="5" t="n">
        <v>288221</v>
      </c>
      <c r="C46" s="5" t="n">
        <v>288980</v>
      </c>
    </row>
    <row r="47">
      <c r="A47" s="4" t="inlineStr">
        <is>
          <t>Retained deficit</t>
        </is>
      </c>
      <c r="B47" s="5" t="n">
        <v>-171770</v>
      </c>
      <c r="C47" s="5" t="n">
        <v>-211533</v>
      </c>
    </row>
    <row r="48">
      <c r="A48" s="4" t="inlineStr">
        <is>
          <t>Treasury stock</t>
        </is>
      </c>
      <c r="B48" s="5" t="n">
        <v>-481</v>
      </c>
      <c r="C48" s="5" t="n">
        <v>-481</v>
      </c>
    </row>
    <row r="49">
      <c r="A49" s="4" t="inlineStr">
        <is>
          <t>Total Stockholders' Equity</t>
        </is>
      </c>
      <c r="B49" s="5" t="n">
        <v>116525</v>
      </c>
      <c r="C49" s="5" t="n">
        <v>77521</v>
      </c>
    </row>
    <row r="50">
      <c r="A50" s="4" t="inlineStr">
        <is>
          <t>Total Liabilities and Stockholders' Equity</t>
        </is>
      </c>
      <c r="B50" s="6" t="n">
        <v>350453</v>
      </c>
      <c r="C50" s="6" t="n">
        <v>27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4. Supplemental Cash Flow Information Cash payments for interest for the years ended December 31, 2020 and 2019 were $7,311 and $1,841, respectively. Cash payments for income taxes for the years ended December 31, 2020 and 2019 amounted to $(1,035) and $39, respectively. Cash payments included in the measurement of lease liabilities related to operating leases amount to $5,398 and $29,502 for the years ended December 31, 2020 and 2019 respectively. In the year ended December 31, 2019 the Company also recorded a fair market value of $15,832 for 14 aircraft acquired in a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5. Intangible Assets Intangible assets at December 31, 2020 and 2019 consist of the following (in thousands): December 31, 2020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he Company evaluated its December 31, 2020, financial statements for subsequent events through April 1, 2021, the date the financial statements were available to be issued. The following subsequent events are noted: • Refer to Note 2 for certain subsequent events regarding the impact of the COVID-19 pandemic • Through notices given on January 29, 2021 pursuant to the WARN Act, Air Wisconsin informed approximately 150 pilots (all of whom had received the prior WARN Act notices) that they might be furloughed on April 1, 2021, due to the COVID-19 • In March 2021, Congress adopted, and the President signed, the federal American Rescue Plan, which provides further payroll support to eligible air carriers. Air Wisconsin expects to apply for payroll support under such statute and expects that it will be required to enter into an agreement substantially similar to the PSP-1 PSP-2 • Effective January 1, 2021, the Board of Managers of Air Wisconsin appointed Liam Mackay to serve as its Chief Financial Officer. In connection with his appointment, Air Wisconsin entered into an employment agreement with Mr. Mackay. Gregg Garvey, the current Senior Vice President, Chief Accounting Officer and Treasurer of Air Wisconsin, will continue to serve as the Company’s Principal Financial and Accounting Officer. • Effective March 30, 2021, the Company’s board of directors adopted a stock repurchase program pursuant to which the Company may initially repurchase up to $1,000 of shares of its common stock during the first calendar month of the program, subject to an automatic increase of per calendar month thereafter. The Company is not obligated under the program to acquire any particular number or value of shares and can suspend or terminate the program at any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include the accounts of Harbor Diversified, Inc. and subsidiaries (collectively, the Company). Harbor Diversified, Inc. is a non-operating holding company is a non-operating entity with </t>
        </is>
      </c>
    </row>
    <row r="5">
      <c r="A5" s="4" t="inlineStr">
        <is>
          <t>Description of Operations</t>
        </is>
      </c>
      <c r="B5" s="4" t="inlineStr">
        <is>
          <t xml:space="preserve">Description of Operations The Company has principal lines of business focused on (1) providing air transportation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the United capacity purchase agreement) with United Airlines, Inc. (United) that was entered into in February 2017 and amended in October 2020. For additional information, refer to Note 3, Capacity Purchase Agreement with United. Air Wisconsin operates as a United Express carrier with a significant presence at both Chicago O’Hare and Washington-Dulles, two of United’s key domestic hubs. </t>
        </is>
      </c>
    </row>
    <row r="6">
      <c r="A6" s="4" t="inlineStr">
        <is>
          <t>Segment Reporting</t>
        </is>
      </c>
      <c r="B6"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 in 2020 and 2019 was derived from operations associated with United. </t>
        </is>
      </c>
    </row>
    <row r="7">
      <c r="A7" s="4" t="inlineStr">
        <is>
          <t>Contract and Other Revenues</t>
        </is>
      </c>
      <c r="B7" s="4" t="inlineStr">
        <is>
          <t xml:space="preserve">Contract and Other Revenues The Company recognizes revenue under the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on-time The United capacity purchase agreement includes weekly provisional cash payments based on a projected level of flying each month. The Company and United subsequently reconcile these payments to the actual completed flight activity on a monthly basis. Under the United capacity purchase agreement, the Company is eligible to receive incentive compensation upon the achievement of certain performance criteria (provided that, pursuant to the amendment to the United capacity purchase agreement, no incentive or penalty payments were made for the period from April 1, 2020 through September 30, 2020). The incentives are defined in the agreement and are determined and measured on a monthly basis. At the end of each month during the term of the agreement, the Company calculates the incentives achieved during that period and recognizes revenue accordingly, subject to the variable constraint guidance under Financial Accounting Standards Board (FASB) Accounting Standards Update (ASU) No. 2014-09, Revenue from Contracts with Customers As discussed above,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Due to the material decrease in completed flights for the year ended December 31, 2020 from historical levels and anticipated future levels in periods within the remaining contract term, Air Wisconsin determined that the amount of the fixed payments it received was disproportionately high relative to anticipated fixed revenue for future periods due to fewer flights completed in the year ended December 31, 2020. Air Wisconsin non-refundable The amount of revenue recognized for the year ended December 31, 2020 that was previously recorded as a contract liability is $7,116. In October 2020, Air Wisconsin entered into an amendment to the United capacity purchase agreement (CPA amendment), which, among other things, provided for the payment or accrual of certain amounts by United to Air Wisconsin based on certain scheduling benchmarks. In conjunction with the significant reduction in departures and block hours caused by the COVID-19 pandemic, and as a result of the CPA amendment, management determined, using a significant amount of judgement, that from an accounting perspective, a new performance obligation was created by United requiring Air Wisconsin to stand ready to deliver flight services. Air Wisconsin determined, using the expected cost plus a margin method, that the United stand ready rate represents the relative stand-alone selling price of the performance obligation. The stand ready performance obligation will be recognized over time on a straight line basis based on the number of unscheduled block hours below a minimum threshold at the stand ready rate as determined by the CPA amendment. For the year ending December 31, 2020, Air Wisconsin recorded $21,392 in revenue related to this performance obligation. This amount was recorded in tong-term notes receivable on the balance sheet as of December 31, 2020. As part of the CPA amendment, Air Wisconsin also settled outstanding issues, including the opening and closing of maintenance bases. United agreed to accrue a liability to Air Wisconsin in the amount of $11,048 along with a cash settlement of $670. These amounts were recognized using a cumulative catchup adjustment based on prior and future expected departures. In total, Air Wisconsin recognized revenue of $7,307 and deferred the remaining portion which will be recognized in proportion to future departures. These accrued amounts contain a significant financing component and any interest income is separately reported in the statement of operations. Further, the accrued amounts are evidenced by notes receivable payable by United to Air Wisconsin. As of December 31, 2020, these notes totaled 2020, interest receivable on these notes totaled $309. United makes provisional cash payments to the Company during each month of service based on monthly flight schedules. These provisional cash payments are reconciled based on actual completed flights after each month’s flight activity is completed. As of December 31, 2020, United owed Air Wisconsin $1,180 which is recorded in “Accounts receivable less allowances” on the balance sheet. Other revenues are immaterial and primarily consist of the sales of parts to other airlines. The transaction price for the sale of these parts generally is fair market value. </t>
        </is>
      </c>
    </row>
    <row r="8">
      <c r="A8" s="4" t="inlineStr">
        <is>
          <t>Cash and Cash Equivalents</t>
        </is>
      </c>
      <c r="B8" s="4" t="inlineStr">
        <is>
          <t xml:space="preserve">Cash and Cash Equivalents Investments and deposits with a maturity of three months or less when acquired and money market funds are considered cash and cash equivalents. </t>
        </is>
      </c>
    </row>
    <row r="9">
      <c r="A9" s="4" t="inlineStr">
        <is>
          <t>Restricted Cash</t>
        </is>
      </c>
      <c r="B9" s="4" t="inlineStr">
        <is>
          <t xml:space="preserve">Restricted Cash Restricted cash represents amounts escrowed in an interest-bearing account relating to the Company’s letters of credit. </t>
        </is>
      </c>
    </row>
    <row r="10">
      <c r="A10" s="4" t="inlineStr">
        <is>
          <t>Spare Parts and Supplies</t>
        </is>
      </c>
      <c r="B10" s="4" t="inlineStr">
        <is>
          <t xml:space="preserve">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t>
        </is>
      </c>
    </row>
    <row r="11">
      <c r="A11" s="4" t="inlineStr">
        <is>
          <t>Property and Equipment and Depreciation</t>
        </is>
      </c>
      <c r="B11" s="4" t="inlineStr">
        <is>
          <t xml:space="preserve">Property and Equipment and Depreciation 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Air Wisconsin’s capitalized engine maintenance costs are amortized over their estimated useful life measured in remaining engine cycles to the next scheduled shop event. Lotus’ engine maintenance costs are expensed. Depreciation expense in 2020 and 2019 was $25,719 and $23,578, respectively, and is included in depreciation, amortization, and obsolescence in the accompanying consolidated statements of operations. </t>
        </is>
      </c>
    </row>
    <row r="12">
      <c r="A12" s="4" t="inlineStr">
        <is>
          <t>Impairment of Long-Lived Assets</t>
        </is>
      </c>
      <c r="B12" s="4" t="inlineStr">
        <is>
          <t xml:space="preserve">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determined that no quantitative impairment tests were needed as of December 31, 2020. </t>
        </is>
      </c>
    </row>
    <row r="13">
      <c r="A13" s="4" t="inlineStr">
        <is>
          <t>Impairment of Intangible Assets</t>
        </is>
      </c>
      <c r="B13" s="4" t="inlineStr">
        <is>
          <t xml:space="preserve">Impairment of Intangible Assets Indefinite-lived intangible assets are not subject to amortization but are subject to an annual assessment for impairment by applying a fair-value-based test. Since Air Wisconsin’s trade names and air carrier certificate have indefinite lives, there is no amortization. The Company evaluated these assets for impairment and determined that no impairment existed as of December 31, 2020 or 2019. </t>
        </is>
      </c>
    </row>
    <row r="14">
      <c r="A14" s="4" t="inlineStr">
        <is>
          <t>Maintenance</t>
        </is>
      </c>
      <c r="B14" s="4" t="inlineStr">
        <is>
          <t xml:space="preserve">Maintenance The Company operates its aircraft under a continuous inspection and maintenance program. The normal cost of recurring maintenance is expensed when incurred except for planned major maintenance activities for engines where the deferral method of accounting is applied. </t>
        </is>
      </c>
    </row>
    <row r="15">
      <c r="A15" s="4" t="inlineStr">
        <is>
          <t>Income Taxes</t>
        </is>
      </c>
      <c r="B15" s="4" t="inlineStr">
        <is>
          <t xml:space="preserve">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7. With a few exceptions, the Company is no longer subject to state or local income tax examinations for the years prior to 2016. As of December 31, 2020, the Company had no outstanding tax examinations. The Company recognizes interest and penalties related to unrecognized tax benefits in income tax expense for all periods presented. The Company had accrued $99 and $121 for the payment of interest and penalties at December 31, 2020 and 2019, respectively. </t>
        </is>
      </c>
    </row>
    <row r="16">
      <c r="A16" s="4" t="inlineStr">
        <is>
          <t>Comprehensive Income</t>
        </is>
      </c>
      <c r="B16" s="4" t="inlineStr">
        <is>
          <t xml:space="preserve">Comprehensive Income The Company does not have any components of comprehensive income and, as of December 31, 2020 and 2019, comprehensive income is equal to net income reported in the consolidated statements of operations. </t>
        </is>
      </c>
    </row>
    <row r="17">
      <c r="A17" s="4" t="inlineStr">
        <is>
          <t>Concentration of Credit Risk</t>
        </is>
      </c>
      <c r="B17" s="4" t="inlineStr">
        <is>
          <t xml:space="preserve">Concentration of Credit Risk The Company at times has had bank deposits in excess of the Federal Deposit Insurance Corporation (FDIC) insurance limit. </t>
        </is>
      </c>
    </row>
    <row r="18">
      <c r="A18" s="4" t="inlineStr">
        <is>
          <t>Concentration of Customer Risk</t>
        </is>
      </c>
      <c r="B18" s="4" t="inlineStr">
        <is>
          <t xml:space="preserve">Concentration of Customer Risk Substantially all the Company’s revenues in the years ended December 31, 2020 and 2019 were derived from the United capacity purchase agreement. Refer to Note 3 for additional information. </t>
        </is>
      </c>
    </row>
    <row r="19">
      <c r="A19" s="4" t="inlineStr">
        <is>
          <t>Estimates and Assumptions</t>
        </is>
      </c>
      <c r="B19" s="4" t="inlineStr">
        <is>
          <t xml:space="preserve">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20">
      <c r="A20" s="4" t="inlineStr">
        <is>
          <t>Fair Value of Financial Instruments</t>
        </is>
      </c>
      <c r="B20" s="4" t="inlineStr">
        <is>
          <t xml:space="preserve">Fair Value of Financial Instruments The Company’s financial instruments include cash and cash equivalents, restricted cash, accounts receivable, note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However, the Company expects that changes in classifications between levels will be rare. The Company classifies money market funds and deposits as Level 1 and long-term investments as </t>
        </is>
      </c>
    </row>
    <row r="21">
      <c r="A21" s="4" t="inlineStr">
        <is>
          <t>Recently Adopted Accounting Pronouncements</t>
        </is>
      </c>
      <c r="B21" s="4" t="inlineStr">
        <is>
          <t xml:space="preserve">Recently Adopted Accounting Pronouncements In February 2016, the FASB issued ASU No. 2016-02, Leases (Topic 842) (Topic 842). ASU 2016-02 is intended to improve financial reporting of leasing transactions by requiring organizations that lease assets to recognize assets and liabilities for the rights and obligations created by leases on the balance sheet. The accounting update also requires additional disclosures surrounding the amount, timing, and uncertainty of cash flows arising from leases.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approach that allows entities to elect to apply the standard using the modified retrospective approach at its effective date, versus recasting the prior years as presented. If this adoption method is elected, an entity would recognize a cumulative-effect adjustment to the opening balance of retained earnings in the year of adoption. The Company elected this adoption method, however, an adjustment was not necessary to opening retained earnings. Additionally, the Company’s adoption of Topic 842 did not have a significant impact on the recognition, measurement or presentation of lease revenue and lease expenses within the financial statements of operations and statement of cash flows. The Company’s prepaid aircraft rents and accrued aircraft rents that were separately stated in the Company’s December 31, 2018 balance sheet have been classified as a component of the Company’s right-of-use assets effective January 1, 2019. As a result of the adoption of the new lease accounting guidance, the Company recognized the following ROU assets and lease liabilities as of January 1, 2019: Right-of-use assets – operating leases $ 70,892 Lease liabilities – operating leases $ 40,921 In August 2018, the FASB issued ASU 2018-13, Fair 2018-13 Recent Accounting Pronouncements In June 2016, the FASB issued ASU 2016-13, Financial Instruments—Credit Losses Measurement of Credit Losses on Financial Instruments 2016-13). 2016-13 2016-13 2016-13 In August 2020, the FASB issued ASU No. 2020-06, Debt 470-20); 815-40); 2020-06). 2020-06 2020-06 </t>
        </is>
      </c>
    </row>
    <row r="22">
      <c r="A22" s="4" t="inlineStr">
        <is>
          <t>Reclassifications</t>
        </is>
      </c>
      <c r="B22" s="4" t="inlineStr">
        <is>
          <t>Reclassification In accordance with ASU 201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 xml:space="preserve">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t>
        </is>
      </c>
    </row>
    <row r="5">
      <c r="A5" s="4" t="inlineStr">
        <is>
          <t>Summary of ROU assets and lease liabilities</t>
        </is>
      </c>
      <c r="B5" s="4" t="inlineStr">
        <is>
          <t xml:space="preserve">As a result of the adoption of the new lease accounting guidance, the Company recognized the following ROU assets and lease liabilities as of January 1, 2019: Right-of-use assets – operating leases $ 70,892 Lease liabilities – operating leases $ 40,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any's Aircrafts</t>
        </is>
      </c>
      <c r="B4" s="4" t="inlineStr">
        <is>
          <t xml:space="preserve">The following presents Air Wisconsin’s aircraft as of December 31, 2020 and 2019. December 31, 2020 Owned Leased CRJ-200 64 0 December 31, 2019 Owned Leased CRJ-200 51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t>
        </is>
      </c>
      <c r="B4" s="4" t="inlineStr">
        <is>
          <t xml:space="preserve">The income tax provision consists of the following: Year ended December 31, 2020 2019 Current Benefit Federal $ (1,061 ) $ (247 ) State (80 ) (174 ) Total Current Benefit (1,141 ) (421 ) Deferred Expense (Benefit) Federal 3,646 789 State (45 ) (46 ) Total Deferred Expense 3,601 743 Income Tax Expense $ 2,460 $ 322 </t>
        </is>
      </c>
    </row>
    <row r="5">
      <c r="A5" s="4" t="inlineStr">
        <is>
          <t>Schedule of Effective Income Tax Rate Reconciliation</t>
        </is>
      </c>
      <c r="B5" s="4" t="inlineStr">
        <is>
          <t xml:space="preserve">The following is a reconciliation between a federal income tax rate of 21% in for the years ended December 31, 2020 and 2019 of income before income taxes and the effective tax rate which is derived by dividing the provision for income taxes by the income before the provision for income taxes (in thousands): Year ended December 31, 2020 2019 Computed provision for income taxes at the statutory rate $ 8,867 $ (3,964 ) Increase (decrease) in income taxes resulting from: State income tax provision, net of federal income tax benefit 875 (830 ) Non-deductible 136 241 Refundable credits as a result of CARES Act (936 ) — Valuation allowance changes affecting the provision for income taxes (6,330 ) 5,873 Return to provision adjustments (83 ) (954 ) Other, net (69 ) (44 ) Provision for income taxes $ 2,460 $ 322 </t>
        </is>
      </c>
    </row>
    <row r="6">
      <c r="A6" s="4" t="inlineStr">
        <is>
          <t>Components of Deferred Tax Assets and Liabilities</t>
        </is>
      </c>
      <c r="B6" s="4" t="inlineStr">
        <is>
          <t xml:space="preserve">Significant components of deferred tax assets and liabilities are as follows: December 31, 2020 2019 Deferred Tax Assets Accruals and reserves not currently deductible $ 6,129 $ 6,631 Federal NOL and interest expense limitation carryovers 5,803 13,796 State NOL and interest expense limitation carryovers 476 1,106 Accrued and deferred compensation 1,966 2,888 Prepaid items 745 1,198 Lease liability 1,362 4,052 Contract liability 1,982 2,543 Other 657 1,010 Subtotal before valuation allowance 19,120 33,224 Less: valuation allowance — (6,330 ) Total Deferred Tax Assets 19,120 26,894 Deferred Tax Liabilities Property and equipment (23,268 ) (24,696 ) Right-of-use (2,046 ) (4,791 ) Other (6 ) (6 ) Total Deferred Tax Liabilities (25,320 ) (29,493 ) Net Deferred Income Tax Liabilities $ (6,200 ) $ (2,599 ) </t>
        </is>
      </c>
    </row>
    <row r="7">
      <c r="A7" s="4" t="inlineStr">
        <is>
          <t>Schedule of Unrecognized Tax Benefits</t>
        </is>
      </c>
      <c r="B7" s="4" t="inlineStr">
        <is>
          <t xml:space="preserve">A reconciliation of the beginning and ending amount of unrecognized tax benefits for the years ended December 31, 2020 and 2019 is as follows (in thousands): December 31, 2020 2019 Unrecognized tax benefits at the beginning of the year $ 248 $ 388 Gross decreases – lapse of statute (71 ) (140 ) Unrecognized tax benefits at the end of the year $ 177 $ 248 Interest and penalties in year-end $ 99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with interest rates as of December 31, 2020 and December 31, 2019): December 31, 2020 2019 Notes due December 31, 2025, 4.0% (a) $ 80,850 $ 86,497 Credit Agreements due through 2022, 5.0% (b) 26,988 34,186 Paycheck Protection Program, 2025 1.0% (c) 10,000 — Total debt 117,838 120,683 Less: current maturities 23,652 12,845 Long-Term Debt $ 94,186 $ 107,838 (a) In December 2018, Air Wisconsin entered into a debt restructuring agreement with a lender (Lender), which held certain senior aircraft notes and subordinated aircraft notes. The senior aircraft notes were exchanged for notes in an aggregate principal amount of $70,000 (Aircraft Notes) and the subordinated aircraft notes were cancelled. Air Wisconsin concluded the restructuring should be classified as a troubled debt restructuring. As such, the future undiscounted interest payments were capitalized as part of the carrying value. As of December 31, 2020 and 2019, the future undiscounted interest payments that are capitalized as part of the debt are $10,850 and $16,497, respectively. (b) Air Wisconsin entered into a credit agreement with the Lender in June 2017 for a principal amount of $14,397, and a second credit agreement in January 2018 for a principal amount of $15,198, which was subsequently amended in December 2018 and again in June 2019 for additional funding of $5,755 and $6,034, respectively, and to extend the maturity date. The loans made by the Lender under these two credit agreements (Other Loans) have maturity dates of December 31, 2020 and June 30, 2022, respectively. (c) In April 2020, in connection with the PPP, Air Wisconsin issued to a lender a promissory note for an aggregate principal amount of $10,000. The amount outstanding under the note may be forgiven under certain circumstances. The Company has recorded the value of the promissory note on a relative fair value basis as $9,106 of long-term debt and $894 of current portion of long-term debt. The Company expects that principal and interest payments on the note will be deferred until August 2021, Air Wisconsin will commence payments in September 2021, and the maturity date will be April 2025</t>
        </is>
      </c>
    </row>
    <row r="5">
      <c r="A5" s="4" t="inlineStr">
        <is>
          <t>Schedule of Maturities of Long-Term Debt</t>
        </is>
      </c>
      <c r="B5" s="4" t="inlineStr">
        <is>
          <t xml:space="preserve">Maturities of long-term debt for the years subsequent to December 31, 2020, are as follows: Fiscal Year Amount 2021 $ 23,652 2022 26,110 2023 11,897 2024 11,644 2025 44,535 Total $ 117,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December 31, 2020: Weighted-average remaining lease term 4.94 years Weighted-average discount rate 6.99 % </t>
        </is>
      </c>
    </row>
    <row r="5">
      <c r="A5" s="4" t="inlineStr">
        <is>
          <t>Schedule of Component of Lease Cost</t>
        </is>
      </c>
      <c r="B5" s="4" t="inlineStr">
        <is>
          <t xml:space="preserve">Components of lease costs were as follows for the years ended December 31, 2020 2019 Operating lease cost $ 9,326 $ 27,624 Short-term lease cost 1,662 4,331 Variable lease cost (994 ) 182 Lease termination expense 1,299 19,353 Total lease cost $ 11,293 $ 51,490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Fiscal Year Amount 2021 1,766 2022 1,778 2023 1,513 2024 1,103 2025 390 Thereafter 579 Total lease payments 7,129 Less imputed interest (1,417 ) Total lease liabilities $ 5,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ash Obligations</t>
        </is>
      </c>
      <c r="B4" s="4" t="inlineStr">
        <is>
          <t xml:space="preserve">The following table sets forth our cash obligations as of December 31, 2020: Payment Due for Year Ending December 31, (in thousands) Total 2021 2022 2023 2024 2025 Thereafter Aircraft Notes principal $ 70,000 $ 7,000 $ 7,000 $ 7,000 $ 7,000 $ 42,000 $ — Aircraft Notes interest $ 10,850 $ 2,730 $ 2,450 $ 2,170 $ 1,890 $ 1,610 $ — Other Loans principal $ 36,988 $ 13,922 $ 16,660 $ 2,727 $ 2,754 $ 925 $ — Other Loans interest $ 1,853 $ 1,262 $ 378 $ 51 $ 24 $ 138 $ — Operating lease obligations $ 7,129 $ 1,766 $ 1,778 $ 1,513 $ 1,103 $ 390 $ 579 Total $ 126,820 $ 26,680 $ 28,266 $ 13,461 $ 12,771 $ 45,063 $ 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s</t>
        </is>
      </c>
      <c r="B2" s="6" t="n">
        <v>59</v>
      </c>
      <c r="C2" s="6" t="n">
        <v>129</v>
      </c>
    </row>
    <row r="3">
      <c r="A3" s="4" t="inlineStr">
        <is>
          <t>Inventory allowances valuation reserves</t>
        </is>
      </c>
      <c r="B3" s="5" t="n">
        <v>9649</v>
      </c>
      <c r="C3" s="5" t="n">
        <v>8389</v>
      </c>
    </row>
    <row r="4">
      <c r="A4" s="4" t="inlineStr">
        <is>
          <t>Current portion of long-term debt principal amount</t>
        </is>
      </c>
      <c r="B4" s="5" t="n">
        <v>20922</v>
      </c>
      <c r="C4" s="5" t="n">
        <v>7198</v>
      </c>
    </row>
    <row r="5">
      <c r="A5" s="4" t="inlineStr">
        <is>
          <t>Non-current portion of long term debt principal amount</t>
        </is>
      </c>
      <c r="B5" s="6" t="n">
        <v>86066</v>
      </c>
      <c r="C5" s="6" t="n">
        <v>96988</v>
      </c>
    </row>
    <row r="6">
      <c r="A6" s="4" t="inlineStr">
        <is>
          <t>Common stock par value</t>
        </is>
      </c>
      <c r="B6" s="7" t="n">
        <v>0.01</v>
      </c>
      <c r="C6" s="7" t="n">
        <v>0.01</v>
      </c>
    </row>
    <row r="7">
      <c r="A7" s="4" t="inlineStr">
        <is>
          <t>Common stock share authorized</t>
        </is>
      </c>
      <c r="B7" s="5" t="n">
        <v>100000000</v>
      </c>
      <c r="C7" s="5" t="n">
        <v>100000000</v>
      </c>
    </row>
    <row r="8">
      <c r="A8" s="4" t="inlineStr">
        <is>
          <t>Common stock share issued</t>
        </is>
      </c>
      <c r="B8" s="5" t="n">
        <v>55481140</v>
      </c>
      <c r="C8" s="5" t="n">
        <v>55481140</v>
      </c>
    </row>
    <row r="9">
      <c r="A9" s="4" t="inlineStr">
        <is>
          <t>Common stock share outstanding</t>
        </is>
      </c>
      <c r="B9" s="5" t="n">
        <v>54863305</v>
      </c>
      <c r="C9" s="5" t="n">
        <v>54863305</v>
      </c>
    </row>
    <row r="10">
      <c r="A10" s="4" t="inlineStr">
        <is>
          <t>Series C Redeemable Convertible Preferred Stock [Member]</t>
        </is>
      </c>
    </row>
    <row r="11">
      <c r="A11" s="4" t="inlineStr">
        <is>
          <t>Temporary equity par value</t>
        </is>
      </c>
      <c r="B11" s="7" t="n">
        <v>0.01</v>
      </c>
      <c r="C11" s="7" t="n">
        <v>0.01</v>
      </c>
    </row>
    <row r="12">
      <c r="A12" s="4" t="inlineStr">
        <is>
          <t>Temporary equity shares authorized</t>
        </is>
      </c>
      <c r="B12" s="5" t="n">
        <v>4000000</v>
      </c>
      <c r="C12" s="5" t="n">
        <v>0</v>
      </c>
    </row>
    <row r="13">
      <c r="A13" s="4" t="inlineStr">
        <is>
          <t>Temporary equity shares issued</t>
        </is>
      </c>
      <c r="B13" s="5" t="n">
        <v>4000000</v>
      </c>
      <c r="C13" s="5" t="n">
        <v>0</v>
      </c>
    </row>
    <row r="14">
      <c r="A14" s="4" t="inlineStr">
        <is>
          <t>Temporary equity shares outstanding</t>
        </is>
      </c>
      <c r="B14" s="5" t="n">
        <v>4000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12 Months Ended</t>
        </is>
      </c>
    </row>
    <row r="2">
      <c r="B2" s="2" t="inlineStr">
        <is>
          <t>Dec. 31, 2020</t>
        </is>
      </c>
    </row>
    <row r="3">
      <c r="A3" s="3" t="inlineStr">
        <is>
          <t>Earnings Per Share [Abstract]</t>
        </is>
      </c>
    </row>
    <row r="4">
      <c r="A4" s="4" t="inlineStr">
        <is>
          <t>Schedule of Calculations of Net Income Per Common Share</t>
        </is>
      </c>
      <c r="B4" s="4" t="inlineStr">
        <is>
          <t xml:space="preserve">Calculations of net income per common share were as follows (in thousands, except per share data): 2020 2019 Net income (loss) $ 39,763 (19,214 ) Preferred stock dividends 759 — Net income (loss) applicable to common stockholders 39,004 (19,214 ) Weighted average common shares outstanding Shares used in calculating basic earnings per share 54,863 54,863 Stock options 559 — Series C Preferred 15,777 — Shares used in calculating diluted earnings per share 71,199 54,863 Earnings (loss) allocated to common stockholders per common share Basic $ 0.71 (0.35 ) Diluted $ 0.56 (0.3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t December 31, 2020 and 2019 consist of the following (in thousands): December 31, 2020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row>
    <row r="3">
      <c r="A3" s="3" t="inlineStr">
        <is>
          <t>Summary of Significant Accounting Policies [Line Items]</t>
        </is>
      </c>
    </row>
    <row r="4">
      <c r="A4" s="4" t="inlineStr">
        <is>
          <t>Depreciation expense</t>
        </is>
      </c>
      <c r="B4" s="6" t="n">
        <v>25719</v>
      </c>
      <c r="C4" s="6" t="n">
        <v>23578</v>
      </c>
    </row>
    <row r="5">
      <c r="A5" s="4" t="inlineStr">
        <is>
          <t>Accrued payment of interest and penalties</t>
        </is>
      </c>
      <c r="B5" s="5" t="n">
        <v>99</v>
      </c>
      <c r="C5" s="5" t="n">
        <v>121</v>
      </c>
    </row>
    <row r="6">
      <c r="A6" s="4" t="inlineStr">
        <is>
          <t>Long-term note receivable</t>
        </is>
      </c>
      <c r="B6" s="6" t="n">
        <v>32440</v>
      </c>
    </row>
    <row r="7">
      <c r="A7" s="4" t="inlineStr">
        <is>
          <t>Notes Receivable Instrument, Interest Rate</t>
        </is>
      </c>
      <c r="B7" s="4" t="inlineStr">
        <is>
          <t>4.50%</t>
        </is>
      </c>
    </row>
    <row r="8">
      <c r="A8" s="4" t="inlineStr">
        <is>
          <t>Notes Receivable Instrument, Maturity Date</t>
        </is>
      </c>
      <c r="B8" s="4" t="inlineStr">
        <is>
          <t>Feb. 28,
		2023</t>
        </is>
      </c>
    </row>
    <row r="9">
      <c r="A9" s="4" t="inlineStr">
        <is>
          <t>Interest Receivable</t>
        </is>
      </c>
      <c r="B9" s="6" t="n">
        <v>309</v>
      </c>
    </row>
    <row r="10">
      <c r="A10" s="4" t="inlineStr">
        <is>
          <t>Impairment of Intangible Assets, Indefinite-lived</t>
        </is>
      </c>
      <c r="B10" s="5" t="n">
        <v>0</v>
      </c>
      <c r="C10" s="5" t="n">
        <v>0</v>
      </c>
    </row>
    <row r="11">
      <c r="A11" s="4" t="inlineStr">
        <is>
          <t>Deferred revenue recognized</t>
        </is>
      </c>
      <c r="B11" s="5" t="n">
        <v>7116</v>
      </c>
    </row>
    <row r="12">
      <c r="A12" s="4" t="inlineStr">
        <is>
          <t>Revenue, Performance Obligation</t>
        </is>
      </c>
      <c r="B12" s="5" t="n">
        <v>21392</v>
      </c>
    </row>
    <row r="13">
      <c r="A13" s="4" t="inlineStr">
        <is>
          <t>Cash paid, Liabilities</t>
        </is>
      </c>
      <c r="B13" s="5" t="n">
        <v>670</v>
      </c>
    </row>
    <row r="14">
      <c r="A14" s="4" t="inlineStr">
        <is>
          <t>Accrued Liabilities</t>
        </is>
      </c>
      <c r="B14" s="5" t="n">
        <v>11048</v>
      </c>
    </row>
    <row r="15">
      <c r="A15" s="4" t="inlineStr">
        <is>
          <t>Revenues</t>
        </is>
      </c>
      <c r="B15" s="5" t="n">
        <v>7307</v>
      </c>
    </row>
    <row r="16">
      <c r="A16" s="4" t="inlineStr">
        <is>
          <t>Air Wisconsin [Member]</t>
        </is>
      </c>
    </row>
    <row r="17">
      <c r="A17" s="3" t="inlineStr">
        <is>
          <t>Summary of Significant Accounting Policies [Line Items]</t>
        </is>
      </c>
    </row>
    <row r="18">
      <c r="A18" s="4" t="inlineStr">
        <is>
          <t>Deferred recognizing revenue</t>
        </is>
      </c>
      <c r="B18" s="5" t="n">
        <v>43220</v>
      </c>
    </row>
    <row r="19">
      <c r="A19" s="4" t="inlineStr">
        <is>
          <t>Deferred revenue current</t>
        </is>
      </c>
      <c r="B19" s="5" t="n">
        <v>12500</v>
      </c>
    </row>
    <row r="20">
      <c r="A20" s="4" t="inlineStr">
        <is>
          <t>Deferred Revenue, Noncurrent</t>
        </is>
      </c>
      <c r="B20" s="5" t="n">
        <v>30720</v>
      </c>
    </row>
    <row r="21">
      <c r="A21" s="4" t="inlineStr">
        <is>
          <t>Accounts Receivable, after Allowance for Credit Loss</t>
        </is>
      </c>
      <c r="B21" s="5" t="n">
        <v>1180</v>
      </c>
    </row>
    <row r="22">
      <c r="A22" s="4" t="inlineStr">
        <is>
          <t>Upfront fee</t>
        </is>
      </c>
      <c r="B22" s="5" t="n">
        <v>2504</v>
      </c>
      <c r="C22" s="5" t="n">
        <v>3725</v>
      </c>
    </row>
    <row r="23">
      <c r="A23" s="4" t="inlineStr">
        <is>
          <t>Fulfillment costs</t>
        </is>
      </c>
      <c r="B23" s="6" t="n">
        <v>269</v>
      </c>
      <c r="C23" s="6" t="n">
        <v>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12 Months Ended</t>
        </is>
      </c>
    </row>
    <row r="2">
      <c r="B2" s="2" t="inlineStr">
        <is>
          <t>Dec. 31, 2020USD ($)</t>
        </is>
      </c>
    </row>
    <row r="3">
      <c r="A3" s="4" t="inlineStr">
        <is>
          <t>Aircraft [Member]</t>
        </is>
      </c>
    </row>
    <row r="4">
      <c r="A4" s="3" t="inlineStr">
        <is>
          <t>Property, Plant and Equipment [Line Items]</t>
        </is>
      </c>
    </row>
    <row r="5">
      <c r="A5" s="4" t="inlineStr">
        <is>
          <t>Property Plant And Equipment Useful Life</t>
        </is>
      </c>
      <c r="B5" s="4" t="inlineStr">
        <is>
          <t>7 years</t>
        </is>
      </c>
    </row>
    <row r="6">
      <c r="A6" s="4" t="inlineStr">
        <is>
          <t>Current Residual Value</t>
        </is>
      </c>
      <c r="B6" s="6" t="n">
        <v>50000</v>
      </c>
    </row>
    <row r="7">
      <c r="A7" s="4" t="inlineStr">
        <is>
          <t>Rotable Parts [Member]</t>
        </is>
      </c>
    </row>
    <row r="8">
      <c r="A8" s="3" t="inlineStr">
        <is>
          <t>Property, Plant and Equipment [Line Items]</t>
        </is>
      </c>
    </row>
    <row r="9">
      <c r="A9" s="4" t="inlineStr">
        <is>
          <t>Property Plant And Equipment Useful Life</t>
        </is>
      </c>
      <c r="B9" s="4" t="inlineStr">
        <is>
          <t>7 years</t>
        </is>
      </c>
    </row>
    <row r="10">
      <c r="A10" s="4" t="inlineStr">
        <is>
          <t>Current Residual Value, percent</t>
        </is>
      </c>
      <c r="B10" s="4" t="inlineStr">
        <is>
          <t>10.00%</t>
        </is>
      </c>
    </row>
    <row r="11">
      <c r="A11" s="4" t="inlineStr">
        <is>
          <t>Spare Engines [Member]</t>
        </is>
      </c>
    </row>
    <row r="12">
      <c r="A12" s="3" t="inlineStr">
        <is>
          <t>Property, Plant and Equipment [Line Items]</t>
        </is>
      </c>
    </row>
    <row r="13">
      <c r="A13" s="4" t="inlineStr">
        <is>
          <t>Property Plant And Equipment Useful Life</t>
        </is>
      </c>
      <c r="B13" s="4" t="inlineStr">
        <is>
          <t>7 years</t>
        </is>
      </c>
    </row>
    <row r="14">
      <c r="A14" s="4" t="inlineStr">
        <is>
          <t>Current Residual Value</t>
        </is>
      </c>
      <c r="B14" s="6" t="n">
        <v>25000</v>
      </c>
    </row>
    <row r="15">
      <c r="A15" s="4" t="inlineStr">
        <is>
          <t>Ground Equipment [Member]</t>
        </is>
      </c>
    </row>
    <row r="16">
      <c r="A16" s="3" t="inlineStr">
        <is>
          <t>Property, Plant and Equipment [Line Items]</t>
        </is>
      </c>
    </row>
    <row r="17">
      <c r="A17" s="4" t="inlineStr">
        <is>
          <t>Current Residual Value, percent</t>
        </is>
      </c>
      <c r="B17" s="4" t="inlineStr">
        <is>
          <t>0.00%</t>
        </is>
      </c>
    </row>
    <row r="18">
      <c r="A18" s="4" t="inlineStr">
        <is>
          <t>Property Plant And Equipment Useful Life</t>
        </is>
      </c>
      <c r="B18" s="4" t="inlineStr">
        <is>
          <t>up to 10 years</t>
        </is>
      </c>
    </row>
    <row r="19">
      <c r="A19" s="4" t="inlineStr">
        <is>
          <t>Office Equipment [Member]</t>
        </is>
      </c>
    </row>
    <row r="20">
      <c r="A20" s="3" t="inlineStr">
        <is>
          <t>Property, Plant and Equipment [Line Items]</t>
        </is>
      </c>
    </row>
    <row r="21">
      <c r="A21" s="4" t="inlineStr">
        <is>
          <t>Current Residual Value, percent</t>
        </is>
      </c>
      <c r="B21" s="4" t="inlineStr">
        <is>
          <t>0.00%</t>
        </is>
      </c>
    </row>
    <row r="22">
      <c r="A22" s="4" t="inlineStr">
        <is>
          <t>Property Plant And Equipment Useful Life</t>
        </is>
      </c>
      <c r="B22" s="4" t="inlineStr">
        <is>
          <t>up to 10 years</t>
        </is>
      </c>
    </row>
    <row r="23">
      <c r="A23" s="4" t="inlineStr">
        <is>
          <t>Leasehold Improvements [Member]</t>
        </is>
      </c>
    </row>
    <row r="24">
      <c r="A24" s="3" t="inlineStr">
        <is>
          <t>Property, Plant and Equipment [Line Items]</t>
        </is>
      </c>
    </row>
    <row r="25">
      <c r="A25" s="4" t="inlineStr">
        <is>
          <t>Current Residual Value, percent</t>
        </is>
      </c>
      <c r="B25" s="4" t="inlineStr">
        <is>
          <t>0.00%</t>
        </is>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OU assets and lease liabilities (Detail) - USD ($) $ in Thousands</t>
        </is>
      </c>
      <c r="B1" s="2" t="inlineStr">
        <is>
          <t>Dec. 31, 2020</t>
        </is>
      </c>
      <c r="C1" s="2" t="inlineStr">
        <is>
          <t>Dec. 31, 2019</t>
        </is>
      </c>
      <c r="D1" s="2" t="inlineStr">
        <is>
          <t>Jan. 01, 2019</t>
        </is>
      </c>
    </row>
    <row r="2">
      <c r="A2" s="3" t="inlineStr">
        <is>
          <t>Operating Lease, Liability [Abstract]</t>
        </is>
      </c>
    </row>
    <row r="3">
      <c r="A3" s="4" t="inlineStr">
        <is>
          <t>Right-of-use assets – operating leases</t>
        </is>
      </c>
      <c r="B3" s="6" t="n">
        <v>8582</v>
      </c>
      <c r="C3" s="6" t="n">
        <v>24026</v>
      </c>
      <c r="D3" s="6" t="n">
        <v>70892</v>
      </c>
    </row>
    <row r="4">
      <c r="A4" s="4" t="inlineStr">
        <is>
          <t>Lease liabilities – operating leases</t>
        </is>
      </c>
      <c r="B4" s="6" t="n">
        <v>5712</v>
      </c>
      <c r="D4" s="6" t="n">
        <v>409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0" customWidth="1" min="5" max="5"/>
    <col width="24" customWidth="1" min="6" max="6"/>
    <col width="24" customWidth="1" min="7" max="7"/>
    <col width="14" customWidth="1" min="8" max="8"/>
    <col width="33" customWidth="1" min="9" max="9"/>
    <col width="26" customWidth="1" min="10" max="10"/>
    <col width="21" customWidth="1" min="11" max="11"/>
  </cols>
  <sheetData>
    <row r="1">
      <c r="A1" s="1" t="inlineStr">
        <is>
          <t>Liquidity - Additional Information (Detail) $ in Thousands</t>
        </is>
      </c>
      <c r="B1" s="2" t="inlineStr">
        <is>
          <t>Oct. 01, 2020Employees</t>
        </is>
      </c>
      <c r="C1" s="2" t="inlineStr">
        <is>
          <t>Apr. 13, 2020USD ($)</t>
        </is>
      </c>
      <c r="D1" s="2" t="inlineStr">
        <is>
          <t>Mar. 31, 2021USD ($)</t>
        </is>
      </c>
      <c r="E1" s="2" t="inlineStr">
        <is>
          <t>Jan. 31, 2021pilots</t>
        </is>
      </c>
      <c r="F1" s="2" t="inlineStr">
        <is>
          <t>Jun. 30, 2020BlockHours</t>
        </is>
      </c>
      <c r="G1" s="2" t="inlineStr">
        <is>
          <t>Jun. 30, 2020Departures</t>
        </is>
      </c>
      <c r="H1" s="2" t="inlineStr">
        <is>
          <t>Jun. 30, 2019</t>
        </is>
      </c>
      <c r="I1" s="2" t="inlineStr">
        <is>
          <t>Dec. 31, 2020USD ($)citiesstates</t>
        </is>
      </c>
      <c r="J1" s="2" t="inlineStr">
        <is>
          <t>Dec. 31, 2019citiesstates</t>
        </is>
      </c>
      <c r="K1" s="2" t="inlineStr">
        <is>
          <t>Apr. 30, 2020USD ($)</t>
        </is>
      </c>
    </row>
    <row r="2">
      <c r="A2" s="3" t="inlineStr">
        <is>
          <t>Liquidity Uncertainty And Going Concern [Line Items]</t>
        </is>
      </c>
    </row>
    <row r="3">
      <c r="A3" s="4" t="inlineStr">
        <is>
          <t>Interest rate</t>
        </is>
      </c>
      <c r="I3" s="4" t="inlineStr">
        <is>
          <t>4.50%</t>
        </is>
      </c>
    </row>
    <row r="4">
      <c r="A4" s="4" t="inlineStr">
        <is>
          <t>Maximum [member]</t>
        </is>
      </c>
    </row>
    <row r="5">
      <c r="A5" s="3" t="inlineStr">
        <is>
          <t>Liquidity Uncertainty And Going Concern [Line Items]</t>
        </is>
      </c>
    </row>
    <row r="6">
      <c r="A6" s="4" t="inlineStr">
        <is>
          <t>Percentage of Scheduled capacity of passengers</t>
        </is>
      </c>
      <c r="I6" s="4" t="inlineStr">
        <is>
          <t>90.00%</t>
        </is>
      </c>
    </row>
    <row r="7">
      <c r="A7" s="4" t="inlineStr">
        <is>
          <t>Minimum [member]</t>
        </is>
      </c>
    </row>
    <row r="8">
      <c r="A8" s="3" t="inlineStr">
        <is>
          <t>Liquidity Uncertainty And Going Concern [Line Items]</t>
        </is>
      </c>
    </row>
    <row r="9">
      <c r="A9" s="4" t="inlineStr">
        <is>
          <t>Percentage of Scheduled capacity of passengers</t>
        </is>
      </c>
      <c r="I9" s="4" t="inlineStr">
        <is>
          <t>50.00%</t>
        </is>
      </c>
    </row>
    <row r="10">
      <c r="A10" s="4" t="inlineStr">
        <is>
          <t>Air Wisconsin [Member]</t>
        </is>
      </c>
    </row>
    <row r="11">
      <c r="A11" s="3" t="inlineStr">
        <is>
          <t>Liquidity Uncertainty And Going Concern [Line Items]</t>
        </is>
      </c>
    </row>
    <row r="12">
      <c r="A12" s="4" t="inlineStr">
        <is>
          <t>Number of passenger services in cities | cities</t>
        </is>
      </c>
      <c r="I12" s="5" t="n">
        <v>69</v>
      </c>
      <c r="J12" s="5" t="n">
        <v>81</v>
      </c>
    </row>
    <row r="13">
      <c r="A13" s="4" t="inlineStr">
        <is>
          <t>Number of employees Laid off | Employees</t>
        </is>
      </c>
      <c r="B13" s="5" t="n">
        <v>305</v>
      </c>
    </row>
    <row r="14">
      <c r="A14" s="4" t="inlineStr">
        <is>
          <t>Number of passenger services in states | states</t>
        </is>
      </c>
      <c r="I14" s="5" t="n">
        <v>28</v>
      </c>
      <c r="J14" s="5" t="n">
        <v>31</v>
      </c>
    </row>
    <row r="15">
      <c r="A15" s="4" t="inlineStr">
        <is>
          <t>COVID-19 [Member]</t>
        </is>
      </c>
    </row>
    <row r="16">
      <c r="A16" s="3" t="inlineStr">
        <is>
          <t>Liquidity Uncertainty And Going Concern [Line Items]</t>
        </is>
      </c>
    </row>
    <row r="17">
      <c r="A17" s="4" t="inlineStr">
        <is>
          <t>Number of block hours operated</t>
        </is>
      </c>
      <c r="F17" s="5" t="n">
        <v>1759</v>
      </c>
      <c r="G17" s="5" t="n">
        <v>1271</v>
      </c>
    </row>
    <row r="18">
      <c r="A18" s="4" t="inlineStr">
        <is>
          <t>Percentage increase decrease in the departures operated</t>
        </is>
      </c>
      <c r="H18" s="4" t="inlineStr">
        <is>
          <t>86.00%</t>
        </is>
      </c>
    </row>
    <row r="19">
      <c r="A19" s="4" t="inlineStr">
        <is>
          <t>Percentage increase decrease in the block hours operated</t>
        </is>
      </c>
      <c r="H19" s="4" t="inlineStr">
        <is>
          <t>88.00%</t>
        </is>
      </c>
    </row>
    <row r="20">
      <c r="A20" s="4" t="inlineStr">
        <is>
          <t>Subsequent Event [Member] | Air Wisconsin [Member]</t>
        </is>
      </c>
    </row>
    <row r="21">
      <c r="A21" s="3" t="inlineStr">
        <is>
          <t>Liquidity Uncertainty And Going Concern [Line Items]</t>
        </is>
      </c>
    </row>
    <row r="22">
      <c r="A22" s="4" t="inlineStr">
        <is>
          <t>Number of pilots notified that they might be furloughed on April 21, 2021 | pilots</t>
        </is>
      </c>
      <c r="E22" s="5" t="n">
        <v>150</v>
      </c>
    </row>
    <row r="23">
      <c r="A23" s="4" t="inlineStr">
        <is>
          <t>Small Business Administration Payroll Protection Program [Member] | Air Wisconsin [Member]</t>
        </is>
      </c>
    </row>
    <row r="24">
      <c r="A24" s="3" t="inlineStr">
        <is>
          <t>Liquidity Uncertainty And Going Concern [Line Items]</t>
        </is>
      </c>
    </row>
    <row r="25">
      <c r="A25" s="4" t="inlineStr">
        <is>
          <t>Term Loan Maturity</t>
        </is>
      </c>
      <c r="C25" s="4" t="inlineStr">
        <is>
          <t>2 years</t>
        </is>
      </c>
    </row>
    <row r="26">
      <c r="A26" s="4" t="inlineStr">
        <is>
          <t>Interest rate</t>
        </is>
      </c>
      <c r="C26" s="4" t="inlineStr">
        <is>
          <t>1.00%</t>
        </is>
      </c>
    </row>
    <row r="27">
      <c r="A27" s="4" t="inlineStr">
        <is>
          <t>Aggregate amount due from United Long-term note receivable</t>
        </is>
      </c>
      <c r="C27" s="6" t="n">
        <v>10000</v>
      </c>
    </row>
    <row r="28">
      <c r="A28" s="4" t="inlineStr">
        <is>
          <t>Percentage of the forgiven loan amount that may be used for non payroll costs</t>
        </is>
      </c>
      <c r="C28" s="4" t="inlineStr">
        <is>
          <t>40.00%</t>
        </is>
      </c>
    </row>
    <row r="29">
      <c r="A29" s="4" t="inlineStr">
        <is>
          <t>Treasury Department Payroll Support Program [Member]</t>
        </is>
      </c>
    </row>
    <row r="30">
      <c r="A30" s="3" t="inlineStr">
        <is>
          <t>Liquidity Uncertainty And Going Concern [Line Items]</t>
        </is>
      </c>
    </row>
    <row r="31">
      <c r="A31" s="4" t="inlineStr">
        <is>
          <t>Payroll Support Agreement Awardable Amount</t>
        </is>
      </c>
      <c r="K31" s="6" t="n">
        <v>42185</v>
      </c>
    </row>
    <row r="32">
      <c r="A32" s="4" t="inlineStr">
        <is>
          <t>PSP2 Agreement [member] | Subsequent Event [Member] | Air Wisconsin [Member] | Maximum [member]</t>
        </is>
      </c>
    </row>
    <row r="33">
      <c r="A33" s="3" t="inlineStr">
        <is>
          <t>Liquidity Uncertainty And Going Concern [Line Items]</t>
        </is>
      </c>
    </row>
    <row r="34">
      <c r="A34" s="4" t="inlineStr">
        <is>
          <t>Proceeds from cares act payroll support program grant</t>
        </is>
      </c>
      <c r="D34" s="6" t="n">
        <v>15536</v>
      </c>
    </row>
    <row r="35">
      <c r="A35" s="4" t="inlineStr">
        <is>
          <t>PSP2 Agreement [member] | Subsequent Event [Member] | Air Wisconsin [Member] | Minimum [member]</t>
        </is>
      </c>
    </row>
    <row r="36">
      <c r="A36" s="3" t="inlineStr">
        <is>
          <t>Liquidity Uncertainty And Going Concern [Line Items]</t>
        </is>
      </c>
    </row>
    <row r="37">
      <c r="A37" s="4" t="inlineStr">
        <is>
          <t>Proceeds from cares act payroll support program grant</t>
        </is>
      </c>
      <c r="D37" s="6" t="n">
        <v>28326</v>
      </c>
    </row>
    <row r="38">
      <c r="A38" s="4" t="inlineStr">
        <is>
          <t>CARES Act Payroll Support Program [member] | Air Wisconsin [Member]</t>
        </is>
      </c>
    </row>
    <row r="39">
      <c r="A39" s="3" t="inlineStr">
        <is>
          <t>Liquidity Uncertainty And Going Concern [Line Items]</t>
        </is>
      </c>
    </row>
    <row r="40">
      <c r="A40" s="4" t="inlineStr">
        <is>
          <t>Proceeds from cares act payroll support program grant</t>
        </is>
      </c>
      <c r="I40" s="6" t="n">
        <v>421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pacity Purchase Agreement with United - Additional Information (Detail) - United Airlines [Member] - CRJ-200 [Member]</t>
        </is>
      </c>
      <c r="B1" s="2" t="inlineStr">
        <is>
          <t>1 Months Ended</t>
        </is>
      </c>
    </row>
    <row r="2">
      <c r="B2" s="2" t="inlineStr">
        <is>
          <t>Feb. 28, 2017Aircraft</t>
        </is>
      </c>
    </row>
    <row r="3">
      <c r="A3" s="4" t="inlineStr">
        <is>
          <t>Extension Period One [Member]</t>
        </is>
      </c>
    </row>
    <row r="4">
      <c r="A4" s="4" t="inlineStr">
        <is>
          <t>Period of extension of the agreement</t>
        </is>
      </c>
      <c r="B4" s="4" t="inlineStr">
        <is>
          <t>2 years</t>
        </is>
      </c>
    </row>
    <row r="5">
      <c r="A5" s="4" t="inlineStr">
        <is>
          <t>Extension Period Two [Member]</t>
        </is>
      </c>
    </row>
    <row r="6">
      <c r="A6" s="4" t="inlineStr">
        <is>
          <t>Period of extension of the agreement</t>
        </is>
      </c>
      <c r="B6" s="4" t="inlineStr">
        <is>
          <t>2 years</t>
        </is>
      </c>
    </row>
    <row r="7">
      <c r="A7" s="4" t="inlineStr">
        <is>
          <t>Maximum [member]</t>
        </is>
      </c>
    </row>
    <row r="8">
      <c r="A8" s="4" t="inlineStr">
        <is>
          <t>Number of aircraft operated</t>
        </is>
      </c>
      <c r="B8" s="5" t="n">
        <v>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aircraft (Detail) - CRJ-200 [Member] - Aircraft</t>
        </is>
      </c>
      <c r="B1" s="2" t="inlineStr">
        <is>
          <t>12 Months Ended</t>
        </is>
      </c>
    </row>
    <row r="2">
      <c r="B2" s="2" t="inlineStr">
        <is>
          <t>Dec. 31, 2020</t>
        </is>
      </c>
      <c r="C2" s="2" t="inlineStr">
        <is>
          <t>Dec. 31, 2019</t>
        </is>
      </c>
    </row>
    <row r="3">
      <c r="A3" s="3" t="inlineStr">
        <is>
          <t>Property, Plant and Equipment [Line Items]</t>
        </is>
      </c>
    </row>
    <row r="4">
      <c r="A4" s="4" t="inlineStr">
        <is>
          <t>Owned</t>
        </is>
      </c>
      <c r="B4" s="5" t="n">
        <v>64</v>
      </c>
      <c r="C4" s="5" t="n">
        <v>51</v>
      </c>
    </row>
    <row r="5">
      <c r="A5" s="4" t="inlineStr">
        <is>
          <t>Leased</t>
        </is>
      </c>
      <c r="B5" s="5" t="n">
        <v>0</v>
      </c>
      <c r="C5" s="5" t="n">
        <v>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20" customWidth="1" min="2" max="2"/>
    <col width="29" customWidth="1" min="3" max="3"/>
    <col width="21" customWidth="1" min="4" max="4"/>
    <col width="80" customWidth="1" min="5" max="5"/>
    <col width="21" customWidth="1" min="6" max="6"/>
    <col width="21" customWidth="1" min="7" max="7"/>
    <col width="21" customWidth="1" min="8" max="8"/>
  </cols>
  <sheetData>
    <row r="1">
      <c r="A1" s="1" t="inlineStr">
        <is>
          <t>Property and Equipment - Additional Information (Detail) $ in Thousands</t>
        </is>
      </c>
      <c r="B1" s="2" t="inlineStr">
        <is>
          <t>May 20, 2020USD ($)</t>
        </is>
      </c>
      <c r="C1" s="2" t="inlineStr">
        <is>
          <t>Jul. 01, 2019USD ($)Aircraft</t>
        </is>
      </c>
      <c r="D1" s="2" t="inlineStr">
        <is>
          <t>Sep. 30, 2020USD ($)</t>
        </is>
      </c>
      <c r="E1" s="2" t="inlineStr">
        <is>
          <t>Dec. 31, 2019USD ($)Aircraft</t>
        </is>
      </c>
      <c r="F1" s="2" t="inlineStr">
        <is>
          <t>Dec. 31, 2020USD ($)</t>
        </is>
      </c>
      <c r="G1" s="2" t="inlineStr">
        <is>
          <t>Sep. 30, 2019USD ($)</t>
        </is>
      </c>
      <c r="H1" s="2" t="inlineStr">
        <is>
          <t>Jan. 01, 2019USD ($)</t>
        </is>
      </c>
    </row>
    <row r="2">
      <c r="A2" s="3" t="inlineStr">
        <is>
          <t>Property, Plant and Equipment [Line Items]</t>
        </is>
      </c>
    </row>
    <row r="3">
      <c r="A3" s="4" t="inlineStr">
        <is>
          <t>Aggregate purchase price for aircraft acquired</t>
        </is>
      </c>
      <c r="B3" s="6" t="n">
        <v>3000</v>
      </c>
      <c r="D3" s="6" t="n">
        <v>818</v>
      </c>
    </row>
    <row r="4">
      <c r="A4" s="4" t="inlineStr">
        <is>
          <t>Right-of-use assets</t>
        </is>
      </c>
      <c r="E4" s="6" t="n">
        <v>24026</v>
      </c>
      <c r="F4" s="6" t="n">
        <v>8582</v>
      </c>
      <c r="H4" s="6" t="n">
        <v>70892</v>
      </c>
    </row>
    <row r="5">
      <c r="A5" s="4" t="inlineStr">
        <is>
          <t>Financing Lease, Lease Receivable</t>
        </is>
      </c>
      <c r="E5" s="5" t="n">
        <v>184</v>
      </c>
    </row>
    <row r="6">
      <c r="A6" s="4" t="inlineStr">
        <is>
          <t>Flight Property And Equipment [Member]</t>
        </is>
      </c>
    </row>
    <row r="7">
      <c r="A7" s="3" t="inlineStr">
        <is>
          <t>Property, Plant and Equipment [Line Items]</t>
        </is>
      </c>
    </row>
    <row r="8">
      <c r="A8" s="4" t="inlineStr">
        <is>
          <t>Fair market value</t>
        </is>
      </c>
      <c r="E8" s="5" t="n">
        <v>15832</v>
      </c>
    </row>
    <row r="9">
      <c r="A9" s="4" t="inlineStr">
        <is>
          <t>Aircraft lease termination costs</t>
        </is>
      </c>
      <c r="E9" s="6" t="n">
        <v>19539</v>
      </c>
    </row>
    <row r="10">
      <c r="A10" s="4" t="inlineStr">
        <is>
          <t>Descrtption of aircraft engine cycle</t>
        </is>
      </c>
      <c r="E10" s="4" t="inlineStr">
        <is>
          <t>on one hundred and forty dollars per remaining engine cycle with a minimum value of $50 per engine, and each of the aircraft airframes was assigned a fair market value of $100.</t>
        </is>
      </c>
    </row>
    <row r="11">
      <c r="A11" s="4" t="inlineStr">
        <is>
          <t>Right-of-use assets</t>
        </is>
      </c>
      <c r="E11" s="6" t="n">
        <v>26275</v>
      </c>
    </row>
    <row r="12">
      <c r="A12" s="4" t="inlineStr">
        <is>
          <t>Offset by lease liabilities</t>
        </is>
      </c>
      <c r="E12" s="5" t="n">
        <v>1182</v>
      </c>
    </row>
    <row r="13">
      <c r="A13" s="4" t="inlineStr">
        <is>
          <t>Unamortized engine overhauls</t>
        </is>
      </c>
      <c r="E13" s="6" t="n">
        <v>9535</v>
      </c>
    </row>
    <row r="14">
      <c r="A14" s="4" t="inlineStr">
        <is>
          <t>Number of engine acquired | Aircraft</t>
        </is>
      </c>
      <c r="E14" s="5" t="n">
        <v>28</v>
      </c>
    </row>
    <row r="15">
      <c r="A15" s="4" t="inlineStr">
        <is>
          <t>Leasehold improvements book value</t>
        </is>
      </c>
      <c r="E15" s="6" t="n">
        <v>738</v>
      </c>
    </row>
    <row r="16">
      <c r="A16" s="4" t="inlineStr">
        <is>
          <t>Number of aircraft acquired | Aircraft</t>
        </is>
      </c>
      <c r="E16" s="5" t="n">
        <v>14</v>
      </c>
    </row>
    <row r="17">
      <c r="A17" s="4" t="inlineStr">
        <is>
          <t>CRJ-200 [Member] | Bombardier Inc [Member]</t>
        </is>
      </c>
    </row>
    <row r="18">
      <c r="A18" s="3" t="inlineStr">
        <is>
          <t>Property, Plant and Equipment [Line Items]</t>
        </is>
      </c>
    </row>
    <row r="19">
      <c r="A19" s="4" t="inlineStr">
        <is>
          <t>Amount paid in installment</t>
        </is>
      </c>
      <c r="G19" s="6" t="n">
        <v>25192</v>
      </c>
    </row>
    <row r="20">
      <c r="A20" s="4" t="inlineStr">
        <is>
          <t>Number of aircraft delivered | Aircraft</t>
        </is>
      </c>
      <c r="C20" s="5" t="n">
        <v>14</v>
      </c>
    </row>
    <row r="21">
      <c r="A21" s="4" t="inlineStr">
        <is>
          <t>Remaining installment amount</t>
        </is>
      </c>
      <c r="C21" s="6" t="n">
        <v>8212</v>
      </c>
    </row>
    <row r="22">
      <c r="A22" s="4" t="inlineStr">
        <is>
          <t>Other income</t>
        </is>
      </c>
      <c r="E22" s="6" t="n">
        <v>25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 - USD ($) $ in Thousands</t>
        </is>
      </c>
      <c r="B1" s="2" t="inlineStr">
        <is>
          <t>12 Months Ended</t>
        </is>
      </c>
    </row>
    <row r="2">
      <c r="B2" s="2" t="inlineStr">
        <is>
          <t>Dec. 31, 2020</t>
        </is>
      </c>
      <c r="C2" s="2" t="inlineStr">
        <is>
          <t>Dec. 31, 2019</t>
        </is>
      </c>
    </row>
    <row r="3">
      <c r="A3" s="3" t="inlineStr">
        <is>
          <t>Current Income Tax Expense (Benefit)</t>
        </is>
      </c>
    </row>
    <row r="4">
      <c r="A4" s="4" t="inlineStr">
        <is>
          <t>Federal</t>
        </is>
      </c>
      <c r="B4" s="6" t="n">
        <v>-1061</v>
      </c>
      <c r="C4" s="6" t="n">
        <v>-247</v>
      </c>
    </row>
    <row r="5">
      <c r="A5" s="4" t="inlineStr">
        <is>
          <t>State</t>
        </is>
      </c>
      <c r="B5" s="5" t="n">
        <v>-80</v>
      </c>
      <c r="C5" s="5" t="n">
        <v>-174</v>
      </c>
    </row>
    <row r="6">
      <c r="A6" s="4" t="inlineStr">
        <is>
          <t>Total Current Benefit</t>
        </is>
      </c>
      <c r="B6" s="5" t="n">
        <v>-1141</v>
      </c>
      <c r="C6" s="5" t="n">
        <v>-421</v>
      </c>
    </row>
    <row r="7">
      <c r="A7" s="3" t="inlineStr">
        <is>
          <t>Deferred Income Tax Expense (Benefit)</t>
        </is>
      </c>
    </row>
    <row r="8">
      <c r="A8" s="4" t="inlineStr">
        <is>
          <t>Federal</t>
        </is>
      </c>
      <c r="B8" s="5" t="n">
        <v>3646</v>
      </c>
      <c r="C8" s="5" t="n">
        <v>789</v>
      </c>
    </row>
    <row r="9">
      <c r="A9" s="4" t="inlineStr">
        <is>
          <t>State</t>
        </is>
      </c>
      <c r="B9" s="5" t="n">
        <v>-45</v>
      </c>
      <c r="C9" s="5" t="n">
        <v>-46</v>
      </c>
    </row>
    <row r="10">
      <c r="A10" s="4" t="inlineStr">
        <is>
          <t>Total Deferred Expense</t>
        </is>
      </c>
      <c r="B10" s="5" t="n">
        <v>3601</v>
      </c>
      <c r="C10" s="5" t="n">
        <v>743</v>
      </c>
    </row>
    <row r="11">
      <c r="A11" s="4" t="inlineStr">
        <is>
          <t>Income Tax Expense</t>
        </is>
      </c>
      <c r="B11" s="6" t="n">
        <v>2460</v>
      </c>
      <c r="C11" s="6" t="n">
        <v>3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Revenues</t>
        </is>
      </c>
    </row>
    <row r="4">
      <c r="A4" s="4" t="inlineStr">
        <is>
          <t>Total Operating Revenues</t>
        </is>
      </c>
      <c r="B4" s="6" t="n">
        <v>185949</v>
      </c>
      <c r="C4" s="6" t="n">
        <v>263605</v>
      </c>
    </row>
    <row r="5">
      <c r="A5" s="3" t="inlineStr">
        <is>
          <t>Operating Expenses</t>
        </is>
      </c>
    </row>
    <row r="6">
      <c r="A6" s="4" t="inlineStr">
        <is>
          <t>Payroll and related costs</t>
        </is>
      </c>
      <c r="B6" s="5" t="n">
        <v>99100</v>
      </c>
      <c r="C6" s="5" t="n">
        <v>126505</v>
      </c>
    </row>
    <row r="7">
      <c r="A7" s="4" t="inlineStr">
        <is>
          <t>Aircraft fuel and oil</t>
        </is>
      </c>
      <c r="B7" s="5" t="n">
        <v>55</v>
      </c>
      <c r="C7" s="5" t="n">
        <v>172</v>
      </c>
    </row>
    <row r="8">
      <c r="A8" s="4" t="inlineStr">
        <is>
          <t>Aircraft maintenance, materials and repairs</t>
        </is>
      </c>
      <c r="B8" s="5" t="n">
        <v>27350</v>
      </c>
      <c r="C8" s="5" t="n">
        <v>57827</v>
      </c>
    </row>
    <row r="9">
      <c r="A9" s="4" t="inlineStr">
        <is>
          <t>Aircraft rent</t>
        </is>
      </c>
      <c r="B9" s="5" t="n">
        <v>6713</v>
      </c>
      <c r="C9" s="5" t="n">
        <v>43118</v>
      </c>
    </row>
    <row r="10">
      <c r="A10" s="4" t="inlineStr">
        <is>
          <t>Other rents</t>
        </is>
      </c>
      <c r="B10" s="5" t="n">
        <v>4580</v>
      </c>
      <c r="C10" s="5" t="n">
        <v>8372</v>
      </c>
    </row>
    <row r="11">
      <c r="A11" s="4" t="inlineStr">
        <is>
          <t>Depreciation, amortization and obsolescence</t>
        </is>
      </c>
      <c r="B11" s="5" t="n">
        <v>27222</v>
      </c>
      <c r="C11" s="5" t="n">
        <v>25238</v>
      </c>
    </row>
    <row r="12">
      <c r="A12" s="4" t="inlineStr">
        <is>
          <t>CARES Act Payroll Support Program</t>
        </is>
      </c>
      <c r="B12" s="5" t="n">
        <v>-42185</v>
      </c>
    </row>
    <row r="13">
      <c r="A13" s="4" t="inlineStr">
        <is>
          <t>Purchased services and other</t>
        </is>
      </c>
      <c r="B13" s="5" t="n">
        <v>19764</v>
      </c>
      <c r="C13" s="5" t="n">
        <v>23235</v>
      </c>
    </row>
    <row r="14">
      <c r="A14" s="4" t="inlineStr">
        <is>
          <t>Total Operating Expenses</t>
        </is>
      </c>
      <c r="B14" s="5" t="n">
        <v>142599</v>
      </c>
      <c r="C14" s="5" t="n">
        <v>284467</v>
      </c>
    </row>
    <row r="15">
      <c r="A15" s="4" t="inlineStr">
        <is>
          <t>Income (Loss) From Operations</t>
        </is>
      </c>
      <c r="B15" s="5" t="n">
        <v>43350</v>
      </c>
      <c r="C15" s="5" t="n">
        <v>-20862</v>
      </c>
    </row>
    <row r="16">
      <c r="A16" s="3" t="inlineStr">
        <is>
          <t>Other Income (Expense)</t>
        </is>
      </c>
    </row>
    <row r="17">
      <c r="A17" s="4" t="inlineStr">
        <is>
          <t>Interest income</t>
        </is>
      </c>
      <c r="B17" s="5" t="n">
        <v>628</v>
      </c>
      <c r="C17" s="5" t="n">
        <v>1271</v>
      </c>
    </row>
    <row r="18">
      <c r="A18" s="4" t="inlineStr">
        <is>
          <t>Interest expense</t>
        </is>
      </c>
      <c r="B18" s="5" t="n">
        <v>-1736</v>
      </c>
      <c r="C18" s="5" t="n">
        <v>-1806</v>
      </c>
    </row>
    <row r="19">
      <c r="A19" s="4" t="inlineStr">
        <is>
          <t>Other</t>
        </is>
      </c>
      <c r="B19" s="5" t="n">
        <v>-19</v>
      </c>
      <c r="C19" s="5" t="n">
        <v>2505</v>
      </c>
    </row>
    <row r="20">
      <c r="A20" s="4" t="inlineStr">
        <is>
          <t>Total Other Income (Expense)</t>
        </is>
      </c>
      <c r="B20" s="5" t="n">
        <v>-1127</v>
      </c>
      <c r="C20" s="5" t="n">
        <v>1970</v>
      </c>
    </row>
    <row r="21">
      <c r="A21" s="4" t="inlineStr">
        <is>
          <t>Net Income (Loss) Before Taxes</t>
        </is>
      </c>
      <c r="B21" s="5" t="n">
        <v>42223</v>
      </c>
      <c r="C21" s="5" t="n">
        <v>-18892</v>
      </c>
    </row>
    <row r="22">
      <c r="A22" s="4" t="inlineStr">
        <is>
          <t>Income Tax Expense</t>
        </is>
      </c>
      <c r="B22" s="5" t="n">
        <v>2460</v>
      </c>
      <c r="C22" s="5" t="n">
        <v>322</v>
      </c>
    </row>
    <row r="23">
      <c r="A23" s="4" t="inlineStr">
        <is>
          <t>Net Income (Loss)</t>
        </is>
      </c>
      <c r="B23" s="5" t="n">
        <v>39763</v>
      </c>
      <c r="C23" s="5" t="n">
        <v>-19214</v>
      </c>
    </row>
    <row r="24">
      <c r="A24" s="4" t="inlineStr">
        <is>
          <t>Preferred Stock Dividends</t>
        </is>
      </c>
      <c r="B24" s="5" t="n">
        <v>759</v>
      </c>
    </row>
    <row r="25">
      <c r="A25" s="4" t="inlineStr">
        <is>
          <t>Net Income (Loss) available to Common Stockholders</t>
        </is>
      </c>
      <c r="B25" s="6" t="n">
        <v>39004</v>
      </c>
      <c r="C25" s="6" t="n">
        <v>-19214</v>
      </c>
    </row>
    <row r="26">
      <c r="A26" s="4" t="inlineStr">
        <is>
          <t>Basic earnings (loss) per share</t>
        </is>
      </c>
      <c r="B26" s="7" t="n">
        <v>0.71</v>
      </c>
      <c r="C26" s="7" t="n">
        <v>-0.35</v>
      </c>
    </row>
    <row r="27">
      <c r="A27" s="4" t="inlineStr">
        <is>
          <t>Diluted earnings (loss) per share</t>
        </is>
      </c>
      <c r="B27" s="7" t="n">
        <v>0.5600000000000001</v>
      </c>
      <c r="C27" s="7" t="n">
        <v>-0.35</v>
      </c>
    </row>
    <row r="28">
      <c r="A28" s="3" t="inlineStr">
        <is>
          <t>Weighted average common shares:</t>
        </is>
      </c>
    </row>
    <row r="29">
      <c r="A29" s="4" t="inlineStr">
        <is>
          <t>Basic</t>
        </is>
      </c>
      <c r="B29" s="5" t="n">
        <v>54863</v>
      </c>
      <c r="C29" s="5" t="n">
        <v>54863</v>
      </c>
    </row>
    <row r="30">
      <c r="A30" s="4" t="inlineStr">
        <is>
          <t>Diluted</t>
        </is>
      </c>
      <c r="B30" s="5" t="n">
        <v>71199</v>
      </c>
      <c r="C30" s="5" t="n">
        <v>54863</v>
      </c>
    </row>
    <row r="31">
      <c r="A31" s="4" t="inlineStr">
        <is>
          <t>Contract Revenue [Member]</t>
        </is>
      </c>
    </row>
    <row r="32">
      <c r="A32" s="3" t="inlineStr">
        <is>
          <t>Operating Revenues</t>
        </is>
      </c>
    </row>
    <row r="33">
      <c r="A33" s="4" t="inlineStr">
        <is>
          <t>Total Operating Revenues</t>
        </is>
      </c>
      <c r="B33" s="6" t="n">
        <v>185866</v>
      </c>
      <c r="C33" s="6" t="n">
        <v>263495</v>
      </c>
    </row>
    <row r="34">
      <c r="A34" s="4" t="inlineStr">
        <is>
          <t>Contract Service and Other [Member]</t>
        </is>
      </c>
    </row>
    <row r="35">
      <c r="A35" s="3" t="inlineStr">
        <is>
          <t>Operating Revenues</t>
        </is>
      </c>
    </row>
    <row r="36">
      <c r="A36" s="4" t="inlineStr">
        <is>
          <t>Total Operating Revenues</t>
        </is>
      </c>
      <c r="B36" s="6" t="n">
        <v>83</v>
      </c>
      <c r="C36" s="6" t="n">
        <v>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Disclosure [Line Items]</t>
        </is>
      </c>
    </row>
    <row r="4">
      <c r="A4" s="4" t="inlineStr">
        <is>
          <t>Effective Income Tax Rate, Federal statutory rate</t>
        </is>
      </c>
      <c r="B4" s="4" t="inlineStr">
        <is>
          <t>21.00%</t>
        </is>
      </c>
      <c r="C4" s="4" t="inlineStr">
        <is>
          <t>21.00%</t>
        </is>
      </c>
    </row>
    <row r="5">
      <c r="A5" s="4" t="inlineStr">
        <is>
          <t>Valuation allowance release against certain deferred tax assets</t>
        </is>
      </c>
      <c r="B5" s="6" t="n">
        <v>6330</v>
      </c>
      <c r="C5" s="6" t="n">
        <v>6330</v>
      </c>
    </row>
    <row r="6">
      <c r="A6" s="4" t="inlineStr">
        <is>
          <t>Estimated effective tax rate applicable to federal net operating losses</t>
        </is>
      </c>
      <c r="B6" s="4" t="inlineStr">
        <is>
          <t>21.00%</t>
        </is>
      </c>
    </row>
    <row r="7">
      <c r="A7" s="4" t="inlineStr">
        <is>
          <t>Estimated effective tax rate applicable to state net operating losses</t>
        </is>
      </c>
      <c r="B7" s="4" t="inlineStr">
        <is>
          <t>2.80%</t>
        </is>
      </c>
    </row>
    <row r="8">
      <c r="A8" s="4" t="inlineStr">
        <is>
          <t>Federal business interest carryforward</t>
        </is>
      </c>
      <c r="B8" s="6" t="n">
        <v>0</v>
      </c>
      <c r="C8" s="5" t="n">
        <v>4724</v>
      </c>
    </row>
    <row r="9">
      <c r="A9" s="4" t="inlineStr">
        <is>
          <t>Operating loss carryforward valuation allowance</t>
        </is>
      </c>
      <c r="B9" s="5" t="n">
        <v>0</v>
      </c>
      <c r="C9" s="5" t="n">
        <v>6330</v>
      </c>
    </row>
    <row r="10">
      <c r="A10" s="4" t="inlineStr">
        <is>
          <t>Federal [Member]</t>
        </is>
      </c>
    </row>
    <row r="11">
      <c r="A11" s="3" t="inlineStr">
        <is>
          <t>Income Tax Disclosure [Line Items]</t>
        </is>
      </c>
    </row>
    <row r="12">
      <c r="A12" s="4" t="inlineStr">
        <is>
          <t>Net operating losses</t>
        </is>
      </c>
      <c r="B12" s="5" t="n">
        <v>27583</v>
      </c>
      <c r="C12" s="5" t="n">
        <v>60940</v>
      </c>
    </row>
    <row r="13">
      <c r="A13" s="4" t="inlineStr">
        <is>
          <t>State [Member]</t>
        </is>
      </c>
    </row>
    <row r="14">
      <c r="A14" s="3" t="inlineStr">
        <is>
          <t>Income Tax Disclosure [Line Items]</t>
        </is>
      </c>
    </row>
    <row r="15">
      <c r="A15" s="4" t="inlineStr">
        <is>
          <t>Net operating losses</t>
        </is>
      </c>
      <c r="B15" s="6" t="n">
        <v>9147</v>
      </c>
      <c r="C15" s="6" t="n">
        <v>178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0</t>
        </is>
      </c>
      <c r="C2" s="2" t="inlineStr">
        <is>
          <t>Dec. 31, 2019</t>
        </is>
      </c>
    </row>
    <row r="3">
      <c r="A3" s="3" t="inlineStr">
        <is>
          <t>Effective income tax rate reconciliation</t>
        </is>
      </c>
    </row>
    <row r="4">
      <c r="A4" s="4" t="inlineStr">
        <is>
          <t>Computed provision for income taxes at the statutory rate</t>
        </is>
      </c>
      <c r="B4" s="6" t="n">
        <v>8867</v>
      </c>
      <c r="C4" s="6" t="n">
        <v>-3964</v>
      </c>
    </row>
    <row r="5">
      <c r="A5" s="4" t="inlineStr">
        <is>
          <t>State income tax provision, net of federal income tax benefit</t>
        </is>
      </c>
      <c r="B5" s="5" t="n">
        <v>875</v>
      </c>
      <c r="C5" s="5" t="n">
        <v>-830</v>
      </c>
    </row>
    <row r="6">
      <c r="A6" s="4" t="inlineStr">
        <is>
          <t>Non-deductible expenses</t>
        </is>
      </c>
      <c r="B6" s="5" t="n">
        <v>136</v>
      </c>
      <c r="C6" s="5" t="n">
        <v>241</v>
      </c>
    </row>
    <row r="7">
      <c r="A7" s="4" t="inlineStr">
        <is>
          <t>Refundable credits as a result of CARES Act</t>
        </is>
      </c>
      <c r="B7" s="5" t="n">
        <v>-936</v>
      </c>
    </row>
    <row r="8">
      <c r="A8" s="4" t="inlineStr">
        <is>
          <t>Valuation allowance changes affecting the provision for income taxes</t>
        </is>
      </c>
      <c r="B8" s="5" t="n">
        <v>-6330</v>
      </c>
      <c r="C8" s="5" t="n">
        <v>5873</v>
      </c>
    </row>
    <row r="9">
      <c r="A9" s="4" t="inlineStr">
        <is>
          <t>Return to provision adjustments</t>
        </is>
      </c>
      <c r="B9" s="5" t="n">
        <v>-83</v>
      </c>
      <c r="C9" s="5" t="n">
        <v>-954</v>
      </c>
    </row>
    <row r="10">
      <c r="A10" s="4" t="inlineStr">
        <is>
          <t>Other, net</t>
        </is>
      </c>
      <c r="B10" s="5" t="n">
        <v>-69</v>
      </c>
      <c r="C10" s="5" t="n">
        <v>-44</v>
      </c>
    </row>
    <row r="11">
      <c r="A11" s="4" t="inlineStr">
        <is>
          <t>Income Tax Expense</t>
        </is>
      </c>
      <c r="B11" s="6" t="n">
        <v>2460</v>
      </c>
      <c r="C11" s="6" t="n">
        <v>3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0</t>
        </is>
      </c>
      <c r="C1" s="2" t="inlineStr">
        <is>
          <t>Dec. 31, 2019</t>
        </is>
      </c>
    </row>
    <row r="2">
      <c r="A2" s="3" t="inlineStr">
        <is>
          <t>Deferred Tax Assets</t>
        </is>
      </c>
    </row>
    <row r="3">
      <c r="A3" s="4" t="inlineStr">
        <is>
          <t>Accruals and reserves not currently deductible</t>
        </is>
      </c>
      <c r="B3" s="6" t="n">
        <v>6129</v>
      </c>
      <c r="C3" s="6" t="n">
        <v>6631</v>
      </c>
    </row>
    <row r="4">
      <c r="A4" s="4" t="inlineStr">
        <is>
          <t>Federal NOL and interest expense limitation carryovers</t>
        </is>
      </c>
      <c r="B4" s="5" t="n">
        <v>5803</v>
      </c>
      <c r="C4" s="5" t="n">
        <v>13796</v>
      </c>
    </row>
    <row r="5">
      <c r="A5" s="4" t="inlineStr">
        <is>
          <t>State NOL and interest expense limitation carryovers</t>
        </is>
      </c>
      <c r="B5" s="5" t="n">
        <v>476</v>
      </c>
      <c r="C5" s="5" t="n">
        <v>1106</v>
      </c>
    </row>
    <row r="6">
      <c r="A6" s="4" t="inlineStr">
        <is>
          <t>Accrued and deferred compensation</t>
        </is>
      </c>
      <c r="B6" s="5" t="n">
        <v>1966</v>
      </c>
      <c r="C6" s="5" t="n">
        <v>2888</v>
      </c>
    </row>
    <row r="7">
      <c r="A7" s="4" t="inlineStr">
        <is>
          <t>Prepaid items</t>
        </is>
      </c>
      <c r="B7" s="5" t="n">
        <v>745</v>
      </c>
      <c r="C7" s="5" t="n">
        <v>1198</v>
      </c>
    </row>
    <row r="8">
      <c r="A8" s="4" t="inlineStr">
        <is>
          <t>Lease liability</t>
        </is>
      </c>
      <c r="B8" s="5" t="n">
        <v>1362</v>
      </c>
      <c r="C8" s="5" t="n">
        <v>4052</v>
      </c>
    </row>
    <row r="9">
      <c r="A9" s="4" t="inlineStr">
        <is>
          <t>Contract liability</t>
        </is>
      </c>
      <c r="B9" s="5" t="n">
        <v>1982</v>
      </c>
      <c r="C9" s="5" t="n">
        <v>2543</v>
      </c>
    </row>
    <row r="10">
      <c r="A10" s="4" t="inlineStr">
        <is>
          <t>Other</t>
        </is>
      </c>
      <c r="B10" s="5" t="n">
        <v>657</v>
      </c>
      <c r="C10" s="5" t="n">
        <v>1010</v>
      </c>
    </row>
    <row r="11">
      <c r="A11" s="4" t="inlineStr">
        <is>
          <t>Subtotal before valuation allowance</t>
        </is>
      </c>
      <c r="B11" s="5" t="n">
        <v>19120</v>
      </c>
      <c r="C11" s="5" t="n">
        <v>33224</v>
      </c>
    </row>
    <row r="12">
      <c r="A12" s="4" t="inlineStr">
        <is>
          <t>Less: valuation allowance</t>
        </is>
      </c>
      <c r="B12" s="5" t="n">
        <v>-6330</v>
      </c>
      <c r="C12" s="5" t="n">
        <v>-6330</v>
      </c>
    </row>
    <row r="13">
      <c r="A13" s="4" t="inlineStr">
        <is>
          <t>Total Deferred Tax Assets</t>
        </is>
      </c>
      <c r="B13" s="5" t="n">
        <v>19120</v>
      </c>
      <c r="C13" s="5" t="n">
        <v>26894</v>
      </c>
    </row>
    <row r="14">
      <c r="A14" s="3" t="inlineStr">
        <is>
          <t>Deferred Tax Liabilities</t>
        </is>
      </c>
    </row>
    <row r="15">
      <c r="A15" s="4" t="inlineStr">
        <is>
          <t>Property and equipment</t>
        </is>
      </c>
      <c r="B15" s="5" t="n">
        <v>-23268</v>
      </c>
      <c r="C15" s="5" t="n">
        <v>-24696</v>
      </c>
    </row>
    <row r="16">
      <c r="A16" s="4" t="inlineStr">
        <is>
          <t>Right-of-use asset</t>
        </is>
      </c>
      <c r="B16" s="5" t="n">
        <v>-2046</v>
      </c>
      <c r="C16" s="5" t="n">
        <v>-4791</v>
      </c>
    </row>
    <row r="17">
      <c r="A17" s="4" t="inlineStr">
        <is>
          <t>Other</t>
        </is>
      </c>
      <c r="B17" s="5" t="n">
        <v>-6</v>
      </c>
      <c r="C17" s="5" t="n">
        <v>-6</v>
      </c>
    </row>
    <row r="18">
      <c r="A18" s="4" t="inlineStr">
        <is>
          <t>Total Deferred Tax Liabilities</t>
        </is>
      </c>
      <c r="B18" s="5" t="n">
        <v>-25320</v>
      </c>
      <c r="C18" s="5" t="n">
        <v>-29493</v>
      </c>
    </row>
    <row r="19">
      <c r="A19" s="4" t="inlineStr">
        <is>
          <t>Net Deferred Income Tax Liabilities</t>
        </is>
      </c>
      <c r="B19" s="6" t="n">
        <v>-6200</v>
      </c>
      <c r="C19" s="6" t="n">
        <v>-2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0</t>
        </is>
      </c>
      <c r="C2" s="2" t="inlineStr">
        <is>
          <t>Dec. 31, 2019</t>
        </is>
      </c>
    </row>
    <row r="3">
      <c r="A3" s="3" t="inlineStr">
        <is>
          <t>Unrecognized tax benefits</t>
        </is>
      </c>
    </row>
    <row r="4">
      <c r="A4" s="4" t="inlineStr">
        <is>
          <t>Unrecognized tax benefits at the beginning of the year</t>
        </is>
      </c>
      <c r="B4" s="6" t="n">
        <v>248</v>
      </c>
      <c r="C4" s="6" t="n">
        <v>388</v>
      </c>
    </row>
    <row r="5">
      <c r="A5" s="4" t="inlineStr">
        <is>
          <t>Gross decreases - lapse of statute</t>
        </is>
      </c>
      <c r="B5" s="5" t="n">
        <v>-71</v>
      </c>
      <c r="C5" s="5" t="n">
        <v>-140</v>
      </c>
    </row>
    <row r="6">
      <c r="A6" s="4" t="inlineStr">
        <is>
          <t>Unrecognized tax benefits at the end of the year</t>
        </is>
      </c>
      <c r="B6" s="5" t="n">
        <v>177</v>
      </c>
      <c r="C6" s="5" t="n">
        <v>248</v>
      </c>
    </row>
    <row r="7">
      <c r="A7" s="4" t="inlineStr">
        <is>
          <t>Interest and penalties in year-end balance</t>
        </is>
      </c>
      <c r="B7" s="6" t="n">
        <v>99</v>
      </c>
      <c r="C7" s="6" t="n">
        <v>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Dec. 31, 2020</t>
        </is>
      </c>
      <c r="C1" s="2" t="inlineStr">
        <is>
          <t>Dec. 31, 2019</t>
        </is>
      </c>
    </row>
    <row r="2">
      <c r="A2" s="4" t="inlineStr">
        <is>
          <t>Total debt</t>
        </is>
      </c>
      <c r="B2" s="6" t="n">
        <v>117838</v>
      </c>
      <c r="C2" s="6" t="n">
        <v>120683</v>
      </c>
    </row>
    <row r="3">
      <c r="A3" s="4" t="inlineStr">
        <is>
          <t>Less: current maturities</t>
        </is>
      </c>
      <c r="B3" s="5" t="n">
        <v>23652</v>
      </c>
      <c r="C3" s="5" t="n">
        <v>12845</v>
      </c>
    </row>
    <row r="4">
      <c r="A4" s="4" t="inlineStr">
        <is>
          <t>Long-Term Debt</t>
        </is>
      </c>
      <c r="B4" s="5" t="n">
        <v>94186</v>
      </c>
      <c r="C4" s="5" t="n">
        <v>107838</v>
      </c>
    </row>
    <row r="5">
      <c r="A5" s="4" t="inlineStr">
        <is>
          <t>Notes Due December 31, 2025 [Member]</t>
        </is>
      </c>
    </row>
    <row r="6">
      <c r="A6" s="4" t="inlineStr">
        <is>
          <t>Total debt</t>
        </is>
      </c>
      <c r="B6" s="5" t="n">
        <v>80850</v>
      </c>
      <c r="C6" s="5" t="n">
        <v>86497</v>
      </c>
    </row>
    <row r="7">
      <c r="A7" s="4" t="inlineStr">
        <is>
          <t>Credit Agreements Due Through 2022 [Member]</t>
        </is>
      </c>
    </row>
    <row r="8">
      <c r="A8" s="4" t="inlineStr">
        <is>
          <t>Total debt</t>
        </is>
      </c>
      <c r="B8" s="5" t="n">
        <v>26988</v>
      </c>
      <c r="C8" s="6" t="n">
        <v>34186</v>
      </c>
    </row>
    <row r="9">
      <c r="A9" s="4" t="inlineStr">
        <is>
          <t>Paycheck Protection Program Due 2025 [Member]</t>
        </is>
      </c>
    </row>
    <row r="10">
      <c r="A10" s="4" t="inlineStr">
        <is>
          <t>Total debt</t>
        </is>
      </c>
      <c r="B10"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 Term Debt (Parenthetical) (Detail) - USD ($) $ in Thousands</t>
        </is>
      </c>
      <c r="B1" s="2" t="inlineStr">
        <is>
          <t>12 Months Ended</t>
        </is>
      </c>
    </row>
    <row r="2">
      <c r="B2" s="2" t="inlineStr">
        <is>
          <t>Dec. 31, 2020</t>
        </is>
      </c>
      <c r="C2" s="2" t="inlineStr">
        <is>
          <t>Apr. 30, 2020</t>
        </is>
      </c>
      <c r="D2" s="2" t="inlineStr">
        <is>
          <t>Dec. 31, 2019</t>
        </is>
      </c>
      <c r="E2" s="2" t="inlineStr">
        <is>
          <t>Jun. 30, 2019</t>
        </is>
      </c>
      <c r="F2" s="2" t="inlineStr">
        <is>
          <t>Dec. 24, 2018</t>
        </is>
      </c>
      <c r="G2" s="2" t="inlineStr">
        <is>
          <t>Feb. 24, 2018</t>
        </is>
      </c>
      <c r="H2" s="2" t="inlineStr">
        <is>
          <t>Jan. 25, 2018</t>
        </is>
      </c>
      <c r="I2" s="2" t="inlineStr">
        <is>
          <t>Jun. 05, 2017</t>
        </is>
      </c>
    </row>
    <row r="3">
      <c r="A3" s="4" t="inlineStr">
        <is>
          <t>Long term debt, current portion</t>
        </is>
      </c>
      <c r="B3" s="6" t="n">
        <v>23652</v>
      </c>
      <c r="D3" s="6" t="n">
        <v>12845</v>
      </c>
    </row>
    <row r="4">
      <c r="A4" s="4" t="inlineStr">
        <is>
          <t>Promissory Note [Member]</t>
        </is>
      </c>
    </row>
    <row r="5">
      <c r="A5" s="4" t="inlineStr">
        <is>
          <t>Aggregate principal amount</t>
        </is>
      </c>
      <c r="C5" s="6" t="n">
        <v>10000</v>
      </c>
    </row>
    <row r="6">
      <c r="A6" s="4" t="inlineStr">
        <is>
          <t>Long-term debt, gross</t>
        </is>
      </c>
      <c r="C6" s="5" t="n">
        <v>9106</v>
      </c>
    </row>
    <row r="7">
      <c r="A7" s="4" t="inlineStr">
        <is>
          <t>Long term debt, current portion</t>
        </is>
      </c>
      <c r="C7" s="6" t="n">
        <v>894</v>
      </c>
    </row>
    <row r="8">
      <c r="A8" s="4" t="inlineStr">
        <is>
          <t>Credit Agreements Due Through 2022 [Member]</t>
        </is>
      </c>
    </row>
    <row r="9">
      <c r="A9" s="4" t="inlineStr">
        <is>
          <t>Line of credit</t>
        </is>
      </c>
      <c r="E9" s="6" t="n">
        <v>26987</v>
      </c>
    </row>
    <row r="10">
      <c r="A10" s="4" t="inlineStr">
        <is>
          <t>Aircraft Notes [Member]</t>
        </is>
      </c>
    </row>
    <row r="11">
      <c r="A11" s="4" t="inlineStr">
        <is>
          <t>Aggregate principal amount</t>
        </is>
      </c>
      <c r="B11" s="5" t="n">
        <v>70000</v>
      </c>
      <c r="D11" s="5" t="n">
        <v>70000</v>
      </c>
      <c r="F11" s="6" t="n">
        <v>70000</v>
      </c>
      <c r="G11" s="6" t="n">
        <v>70000</v>
      </c>
    </row>
    <row r="12">
      <c r="A12" s="4" t="inlineStr">
        <is>
          <t>Future undiscounted interest payments</t>
        </is>
      </c>
      <c r="B12" s="6" t="n">
        <v>10850</v>
      </c>
      <c r="D12" s="6" t="n">
        <v>16497</v>
      </c>
      <c r="F12" s="5" t="n">
        <v>10850</v>
      </c>
    </row>
    <row r="13">
      <c r="A13" s="4" t="inlineStr">
        <is>
          <t>Credit Agreement [Member] | Credit Agreements Due Through 2022 [Member]</t>
        </is>
      </c>
    </row>
    <row r="14">
      <c r="A14" s="4" t="inlineStr">
        <is>
          <t>Line of credit</t>
        </is>
      </c>
      <c r="I14" s="6" t="n">
        <v>14397</v>
      </c>
    </row>
    <row r="15">
      <c r="A15" s="4" t="inlineStr">
        <is>
          <t>Line of credit, additional borrowing amount</t>
        </is>
      </c>
      <c r="F15" s="6" t="n">
        <v>5755</v>
      </c>
    </row>
    <row r="16">
      <c r="A16" s="4" t="inlineStr">
        <is>
          <t>Line of credit, maturity date</t>
        </is>
      </c>
      <c r="B16" s="4" t="inlineStr">
        <is>
          <t>Dec. 31,
		2020</t>
        </is>
      </c>
    </row>
    <row r="17">
      <c r="A17" s="4" t="inlineStr">
        <is>
          <t>Second Credit Agreement [Member] | Credit Agreements Due Through 2022 [Member]</t>
        </is>
      </c>
    </row>
    <row r="18">
      <c r="A18" s="4" t="inlineStr">
        <is>
          <t>Line of credit</t>
        </is>
      </c>
      <c r="H18" s="6" t="n">
        <v>15198</v>
      </c>
    </row>
    <row r="19">
      <c r="A19" s="4" t="inlineStr">
        <is>
          <t>Line of credit, additional borrowing amount</t>
        </is>
      </c>
      <c r="E19" s="6" t="n">
        <v>6034</v>
      </c>
    </row>
    <row r="20">
      <c r="A20" s="4" t="inlineStr">
        <is>
          <t>Line of credit, maturity date</t>
        </is>
      </c>
      <c r="B20" s="4" t="inlineStr">
        <is>
          <t>Jun. 30,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 - USD ($) $ in Thousands</t>
        </is>
      </c>
      <c r="B1" s="2" t="inlineStr">
        <is>
          <t>Apr. 30, 2019</t>
        </is>
      </c>
      <c r="C1" s="2" t="inlineStr">
        <is>
          <t>Dec. 24, 2018</t>
        </is>
      </c>
      <c r="D1" s="2" t="inlineStr">
        <is>
          <t>Jun. 30, 2022</t>
        </is>
      </c>
      <c r="E1" s="2" t="inlineStr">
        <is>
          <t>Mar. 31, 2022</t>
        </is>
      </c>
      <c r="F1" s="2" t="inlineStr">
        <is>
          <t>Dec. 31, 2020</t>
        </is>
      </c>
      <c r="G1" s="2" t="inlineStr">
        <is>
          <t>Dec. 31, 2019</t>
        </is>
      </c>
      <c r="H1" s="2" t="inlineStr">
        <is>
          <t>Jun. 30, 2019</t>
        </is>
      </c>
      <c r="I1" s="2" t="inlineStr">
        <is>
          <t>Jan. 01, 2019</t>
        </is>
      </c>
      <c r="J1" s="2" t="inlineStr">
        <is>
          <t>Dec. 31, 2018</t>
        </is>
      </c>
      <c r="K1" s="2" t="inlineStr">
        <is>
          <t>Feb. 24, 2018</t>
        </is>
      </c>
      <c r="L1" s="2" t="inlineStr">
        <is>
          <t>Jan. 25, 2018</t>
        </is>
      </c>
      <c r="M1" s="2" t="inlineStr">
        <is>
          <t>Jun. 05, 2017</t>
        </is>
      </c>
      <c r="N1" s="2" t="inlineStr">
        <is>
          <t>Jul. 31, 2003</t>
        </is>
      </c>
    </row>
    <row r="2">
      <c r="A2" s="4" t="inlineStr">
        <is>
          <t>Interest rate</t>
        </is>
      </c>
      <c r="F2" s="4" t="inlineStr">
        <is>
          <t>4.50%</t>
        </is>
      </c>
    </row>
    <row r="3">
      <c r="A3" s="4" t="inlineStr">
        <is>
          <t>Line of credit, payment</t>
        </is>
      </c>
      <c r="E3" s="6" t="n">
        <v>3963</v>
      </c>
    </row>
    <row r="4">
      <c r="A4" s="4" t="inlineStr">
        <is>
          <t>Operating lease right of use asset</t>
        </is>
      </c>
      <c r="F4" s="6" t="n">
        <v>8582</v>
      </c>
      <c r="G4" s="6" t="n">
        <v>24026</v>
      </c>
      <c r="I4" s="6" t="n">
        <v>70892</v>
      </c>
    </row>
    <row r="5">
      <c r="A5" s="4" t="inlineStr">
        <is>
          <t>Hangar [Member]</t>
        </is>
      </c>
    </row>
    <row r="6">
      <c r="A6" s="4" t="inlineStr">
        <is>
          <t>Operating lease right of use asset</t>
        </is>
      </c>
      <c r="F6" s="5" t="n">
        <v>3010</v>
      </c>
    </row>
    <row r="7">
      <c r="A7" s="4" t="inlineStr">
        <is>
          <t>Third Amendment Credit Agreement [Member] | Two Thousand Twenty July One to Two Thousand Twenty One December Thirty One [Member]</t>
        </is>
      </c>
    </row>
    <row r="8">
      <c r="A8" s="4" t="inlineStr">
        <is>
          <t>Debt instrument, periodic payment, principal</t>
        </is>
      </c>
      <c r="F8" s="5" t="n">
        <v>7273</v>
      </c>
    </row>
    <row r="9">
      <c r="A9" s="4" t="inlineStr">
        <is>
          <t>Aircraft Notes [Member]</t>
        </is>
      </c>
    </row>
    <row r="10">
      <c r="A10" s="4" t="inlineStr">
        <is>
          <t>Interest rate</t>
        </is>
      </c>
      <c r="C10" s="4" t="inlineStr">
        <is>
          <t>4.00%</t>
        </is>
      </c>
    </row>
    <row r="11">
      <c r="A11" s="4" t="inlineStr">
        <is>
          <t>Aggregate principal amount</t>
        </is>
      </c>
      <c r="C11" s="6" t="n">
        <v>70000</v>
      </c>
      <c r="F11" s="5" t="n">
        <v>70000</v>
      </c>
      <c r="G11" s="5" t="n">
        <v>70000</v>
      </c>
      <c r="K11" s="6" t="n">
        <v>70000</v>
      </c>
    </row>
    <row r="12">
      <c r="A12" s="4" t="inlineStr">
        <is>
          <t>Mandatory semi-annual amortization commencing on June 30, 2021</t>
        </is>
      </c>
      <c r="C12" s="5" t="n">
        <v>3500</v>
      </c>
    </row>
    <row r="13">
      <c r="A13" s="4" t="inlineStr">
        <is>
          <t>Future undiscounted interest payments</t>
        </is>
      </c>
      <c r="C13" s="5" t="n">
        <v>10850</v>
      </c>
      <c r="F13" s="6" t="n">
        <v>10850</v>
      </c>
      <c r="G13" s="6" t="n">
        <v>16497</v>
      </c>
    </row>
    <row r="14">
      <c r="A14" s="4" t="inlineStr">
        <is>
          <t>Credit Agreements Due Through 2022 [Member]</t>
        </is>
      </c>
    </row>
    <row r="15">
      <c r="A15" s="4" t="inlineStr">
        <is>
          <t>Interest rate</t>
        </is>
      </c>
      <c r="F15" s="4" t="inlineStr">
        <is>
          <t>5.00%</t>
        </is>
      </c>
      <c r="J15" s="4" t="inlineStr">
        <is>
          <t>5.00%</t>
        </is>
      </c>
    </row>
    <row r="16">
      <c r="A16" s="4" t="inlineStr">
        <is>
          <t>Line of credit</t>
        </is>
      </c>
      <c r="H16" s="6" t="n">
        <v>26987</v>
      </c>
    </row>
    <row r="17">
      <c r="A17" s="4" t="inlineStr">
        <is>
          <t>Credit Agreements Due Through 2022 [Member] | Second Credit Agreement [Member]</t>
        </is>
      </c>
    </row>
    <row r="18">
      <c r="A18" s="4" t="inlineStr">
        <is>
          <t>Line of credit</t>
        </is>
      </c>
      <c r="L18" s="6" t="n">
        <v>15198</v>
      </c>
    </row>
    <row r="19">
      <c r="A19" s="4" t="inlineStr">
        <is>
          <t>Line of credit, additional borrowing amount</t>
        </is>
      </c>
      <c r="H19" s="6" t="n">
        <v>6034</v>
      </c>
    </row>
    <row r="20">
      <c r="A20" s="4" t="inlineStr">
        <is>
          <t>Line of credit, payment extended</t>
        </is>
      </c>
      <c r="B20" s="6" t="n">
        <v>7273</v>
      </c>
      <c r="F20" s="6" t="n">
        <v>7925</v>
      </c>
    </row>
    <row r="21">
      <c r="A21" s="4" t="inlineStr">
        <is>
          <t>Line of credit, maturity date</t>
        </is>
      </c>
      <c r="F21" s="4" t="inlineStr">
        <is>
          <t>Jun. 30,
		2022</t>
        </is>
      </c>
    </row>
    <row r="22">
      <c r="A22" s="4" t="inlineStr">
        <is>
          <t>Credit Agreements Due Through 2022 [Member] | Credit Agreement [Member]</t>
        </is>
      </c>
    </row>
    <row r="23">
      <c r="A23" s="4" t="inlineStr">
        <is>
          <t>Line of credit</t>
        </is>
      </c>
      <c r="M23" s="6" t="n">
        <v>14397</v>
      </c>
    </row>
    <row r="24">
      <c r="A24" s="4" t="inlineStr">
        <is>
          <t>Line of credit, additional borrowing amount</t>
        </is>
      </c>
      <c r="C24" s="6" t="n">
        <v>5755</v>
      </c>
    </row>
    <row r="25">
      <c r="A25" s="4" t="inlineStr">
        <is>
          <t>Line of credit, payment</t>
        </is>
      </c>
      <c r="B25" s="6" t="n">
        <v>7198</v>
      </c>
    </row>
    <row r="26">
      <c r="A26" s="4" t="inlineStr">
        <is>
          <t>Line of credit, maturity date</t>
        </is>
      </c>
      <c r="F26" s="4" t="inlineStr">
        <is>
          <t>Dec. 31,
		2020</t>
        </is>
      </c>
    </row>
    <row r="27">
      <c r="A27" s="4" t="inlineStr">
        <is>
          <t>Credit Agreements Due Through 2022 [Member] | Forecast [Member] | Second Credit Agreement [Member]</t>
        </is>
      </c>
    </row>
    <row r="28">
      <c r="A28" s="4" t="inlineStr">
        <is>
          <t>Line of credit, payment</t>
        </is>
      </c>
      <c r="D28" s="6" t="n">
        <v>3963</v>
      </c>
    </row>
    <row r="29">
      <c r="A29" s="4" t="inlineStr">
        <is>
          <t>City of Milwaukee, Wisconsin variable rate Industrial Development Bonds [Member]</t>
        </is>
      </c>
    </row>
    <row r="30">
      <c r="A30" s="4" t="inlineStr">
        <is>
          <t>Aggregate principal amount</t>
        </is>
      </c>
      <c r="N30" s="6" t="n">
        <v>4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Dec. 31, 2020</t>
        </is>
      </c>
      <c r="C1" s="2" t="inlineStr">
        <is>
          <t>Dec. 31, 2019</t>
        </is>
      </c>
    </row>
    <row r="2">
      <c r="A2" s="3" t="inlineStr">
        <is>
          <t>Maturities of Long-term Debt [Abstract]</t>
        </is>
      </c>
    </row>
    <row r="3">
      <c r="A3" s="4" t="inlineStr">
        <is>
          <t>2021</t>
        </is>
      </c>
      <c r="B3" s="6" t="n">
        <v>23652</v>
      </c>
    </row>
    <row r="4">
      <c r="A4" s="4" t="inlineStr">
        <is>
          <t>2022</t>
        </is>
      </c>
      <c r="B4" s="5" t="n">
        <v>26110</v>
      </c>
    </row>
    <row r="5">
      <c r="A5" s="4" t="inlineStr">
        <is>
          <t>2023</t>
        </is>
      </c>
      <c r="B5" s="5" t="n">
        <v>11897</v>
      </c>
    </row>
    <row r="6">
      <c r="A6" s="4" t="inlineStr">
        <is>
          <t>2024</t>
        </is>
      </c>
      <c r="B6" s="5" t="n">
        <v>11644</v>
      </c>
    </row>
    <row r="7">
      <c r="A7" s="4" t="inlineStr">
        <is>
          <t>2025</t>
        </is>
      </c>
      <c r="B7" s="5" t="n">
        <v>44535</v>
      </c>
    </row>
    <row r="8">
      <c r="A8" s="4" t="inlineStr">
        <is>
          <t>Total</t>
        </is>
      </c>
      <c r="B8" s="6" t="n">
        <v>117838</v>
      </c>
      <c r="C8" s="6" t="n">
        <v>120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Additional Information (Detail)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right of use asset</t>
        </is>
      </c>
      <c r="B4" s="6" t="n">
        <v>8582</v>
      </c>
      <c r="C4" s="6" t="n">
        <v>24026</v>
      </c>
      <c r="D4" s="6" t="n">
        <v>70892</v>
      </c>
    </row>
    <row r="5">
      <c r="A5" s="4" t="inlineStr">
        <is>
          <t>Current portion of operating lease liability</t>
        </is>
      </c>
      <c r="B5" s="5" t="n">
        <v>1361</v>
      </c>
      <c r="C5" s="5" t="n">
        <v>6311</v>
      </c>
    </row>
    <row r="6">
      <c r="A6" s="4" t="inlineStr">
        <is>
          <t>Long-term operating lease liability</t>
        </is>
      </c>
      <c r="B6" s="5" t="n">
        <v>4351</v>
      </c>
      <c r="C6" s="5" t="n">
        <v>10538</v>
      </c>
    </row>
    <row r="7">
      <c r="A7" s="4" t="inlineStr">
        <is>
          <t>Cash payments included in the measurement of lease liabilities related to operating leases</t>
        </is>
      </c>
      <c r="B7" s="5" t="n">
        <v>5398</v>
      </c>
      <c r="C7" s="5" t="n">
        <v>29502</v>
      </c>
    </row>
    <row r="8">
      <c r="A8" s="4" t="inlineStr">
        <is>
          <t>Operating lease rent expense</t>
        </is>
      </c>
      <c r="B8" s="6" t="n">
        <v>11293</v>
      </c>
      <c r="C8" s="6" t="n">
        <v>51490</v>
      </c>
    </row>
    <row r="9">
      <c r="A9" s="4" t="inlineStr">
        <is>
          <t>Minimum [Member]</t>
        </is>
      </c>
    </row>
    <row r="10">
      <c r="A10" s="3" t="inlineStr">
        <is>
          <t>Lessee, Lease, Description [Line Items]</t>
        </is>
      </c>
    </row>
    <row r="11">
      <c r="A11" s="4" t="inlineStr">
        <is>
          <t>Lease term of training simulators</t>
        </is>
      </c>
      <c r="B11" s="4" t="inlineStr">
        <is>
          <t>12 months</t>
        </is>
      </c>
    </row>
    <row r="12">
      <c r="A12" s="4" t="inlineStr">
        <is>
          <t>Operating Lease Remaining Lease</t>
        </is>
      </c>
      <c r="B12" s="4" t="inlineStr">
        <is>
          <t>20 months</t>
        </is>
      </c>
    </row>
    <row r="13">
      <c r="A13" s="4" t="inlineStr">
        <is>
          <t>Maximum [Member]</t>
        </is>
      </c>
    </row>
    <row r="14">
      <c r="A14" s="3" t="inlineStr">
        <is>
          <t>Lessee, Lease, Description [Line Items]</t>
        </is>
      </c>
    </row>
    <row r="15">
      <c r="A15" s="4" t="inlineStr">
        <is>
          <t>Operating Lease Remaining Lease</t>
        </is>
      </c>
      <c r="B15" s="4" t="inlineStr">
        <is>
          <t>1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Dec. 31, 2020</t>
        </is>
      </c>
    </row>
    <row r="2">
      <c r="A2" s="3" t="inlineStr">
        <is>
          <t>Leases [Abstract]</t>
        </is>
      </c>
    </row>
    <row r="3">
      <c r="A3" s="4" t="inlineStr">
        <is>
          <t>Weighted-average remaining lease term</t>
        </is>
      </c>
      <c r="B3" s="4" t="inlineStr">
        <is>
          <t>4 years 11 months 8 days</t>
        </is>
      </c>
    </row>
    <row r="4">
      <c r="A4" s="4" t="inlineStr">
        <is>
          <t>Weighted-average discount rate</t>
        </is>
      </c>
      <c r="B4" s="4" t="inlineStr">
        <is>
          <t>6.9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shares in Thousands,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8</t>
        </is>
      </c>
      <c r="B2" s="6" t="n">
        <v>96735</v>
      </c>
      <c r="D2" s="6" t="n">
        <v>555</v>
      </c>
      <c r="E2" s="6" t="n">
        <v>288980</v>
      </c>
      <c r="F2" s="6" t="n">
        <v>-192319</v>
      </c>
      <c r="G2" s="6" t="n">
        <v>-481</v>
      </c>
    </row>
    <row r="3">
      <c r="A3" s="4" t="inlineStr">
        <is>
          <t>Beginning balance, Shares at Dec. 31, 2018</t>
        </is>
      </c>
      <c r="D3" s="5" t="n">
        <v>54863</v>
      </c>
      <c r="G3" s="5" t="n">
        <v>618</v>
      </c>
    </row>
    <row r="4">
      <c r="A4" s="4" t="inlineStr">
        <is>
          <t>Net income (loss)</t>
        </is>
      </c>
      <c r="B4" s="5" t="n">
        <v>-19214</v>
      </c>
      <c r="F4" s="5" t="n">
        <v>-19214</v>
      </c>
    </row>
    <row r="5">
      <c r="A5" s="4" t="inlineStr">
        <is>
          <t>Ending Balance at Dec. 31, 2019</t>
        </is>
      </c>
      <c r="B5" s="5" t="n">
        <v>77521</v>
      </c>
      <c r="D5" s="6" t="n">
        <v>555</v>
      </c>
      <c r="E5" s="5" t="n">
        <v>288980</v>
      </c>
      <c r="F5" s="5" t="n">
        <v>-211533</v>
      </c>
      <c r="G5" s="6" t="n">
        <v>-481</v>
      </c>
    </row>
    <row r="6">
      <c r="A6" s="4" t="inlineStr">
        <is>
          <t>Ending balance, shares at Dec. 31, 2019</t>
        </is>
      </c>
      <c r="D6" s="5" t="n">
        <v>54863</v>
      </c>
      <c r="G6" s="5" t="n">
        <v>618</v>
      </c>
    </row>
    <row r="7">
      <c r="A7" s="4" t="inlineStr">
        <is>
          <t>Net income (loss)</t>
        </is>
      </c>
      <c r="B7" s="5" t="n">
        <v>39763</v>
      </c>
      <c r="F7" s="5" t="n">
        <v>39763</v>
      </c>
    </row>
    <row r="8">
      <c r="A8" s="4" t="inlineStr">
        <is>
          <t>Dividend</t>
        </is>
      </c>
      <c r="B8" s="5" t="n">
        <v>-759</v>
      </c>
      <c r="E8" s="5" t="n">
        <v>-759</v>
      </c>
    </row>
    <row r="9">
      <c r="A9" s="4" t="inlineStr">
        <is>
          <t>Preferred Stock</t>
        </is>
      </c>
      <c r="C9" s="6" t="n">
        <v>13200</v>
      </c>
    </row>
    <row r="10">
      <c r="A10" s="4" t="inlineStr">
        <is>
          <t>Preferred Stock, Shares</t>
        </is>
      </c>
      <c r="C10" s="5" t="n">
        <v>4000</v>
      </c>
    </row>
    <row r="11">
      <c r="A11" s="4" t="inlineStr">
        <is>
          <t>Ending Balance at Dec. 31, 2020</t>
        </is>
      </c>
      <c r="B11" s="6" t="n">
        <v>116525</v>
      </c>
      <c r="C11" s="6" t="n">
        <v>13200</v>
      </c>
      <c r="D11" s="6" t="n">
        <v>555</v>
      </c>
      <c r="E11" s="6" t="n">
        <v>288221</v>
      </c>
      <c r="F11" s="6" t="n">
        <v>-171770</v>
      </c>
      <c r="G11" s="6" t="n">
        <v>-481</v>
      </c>
    </row>
    <row r="12">
      <c r="A12" s="4" t="inlineStr">
        <is>
          <t>Ending balance, shares at Dec. 31, 2020</t>
        </is>
      </c>
      <c r="C12" s="5" t="n">
        <v>4000</v>
      </c>
      <c r="D12" s="5" t="n">
        <v>54863</v>
      </c>
      <c r="G12" s="5" t="n">
        <v>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Component Of Lease Cost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6" t="n">
        <v>9326</v>
      </c>
      <c r="C4" s="6" t="n">
        <v>27624</v>
      </c>
    </row>
    <row r="5">
      <c r="A5" s="4" t="inlineStr">
        <is>
          <t>Short-term lease cost</t>
        </is>
      </c>
      <c r="B5" s="5" t="n">
        <v>1662</v>
      </c>
      <c r="C5" s="5" t="n">
        <v>4331</v>
      </c>
    </row>
    <row r="6">
      <c r="A6" s="4" t="inlineStr">
        <is>
          <t>Variable lease cost</t>
        </is>
      </c>
      <c r="B6" s="5" t="n">
        <v>-994</v>
      </c>
      <c r="C6" s="5" t="n">
        <v>182</v>
      </c>
    </row>
    <row r="7">
      <c r="A7" s="4" t="inlineStr">
        <is>
          <t>Lease termination expense</t>
        </is>
      </c>
      <c r="B7" s="5" t="n">
        <v>1299</v>
      </c>
      <c r="C7" s="5" t="n">
        <v>19353</v>
      </c>
    </row>
    <row r="8">
      <c r="A8" s="4" t="inlineStr">
        <is>
          <t>Total Lease Cost</t>
        </is>
      </c>
      <c r="B8" s="6" t="n">
        <v>11293</v>
      </c>
      <c r="C8" s="6" t="n">
        <v>514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Under Non-Cancelable Operating Leases (Detail) - USD ($) $ in Thousands</t>
        </is>
      </c>
      <c r="B1" s="2" t="inlineStr">
        <is>
          <t>Dec. 31, 2020</t>
        </is>
      </c>
      <c r="C1" s="2" t="inlineStr">
        <is>
          <t>Jan. 01, 2019</t>
        </is>
      </c>
    </row>
    <row r="2">
      <c r="A2" s="3" t="inlineStr">
        <is>
          <t>Leases [Abstract]</t>
        </is>
      </c>
    </row>
    <row r="3">
      <c r="A3" s="4" t="inlineStr">
        <is>
          <t>2021</t>
        </is>
      </c>
      <c r="B3" s="6" t="n">
        <v>1766</v>
      </c>
    </row>
    <row r="4">
      <c r="A4" s="4" t="inlineStr">
        <is>
          <t>2022</t>
        </is>
      </c>
      <c r="B4" s="5" t="n">
        <v>1778</v>
      </c>
    </row>
    <row r="5">
      <c r="A5" s="4" t="inlineStr">
        <is>
          <t>2023</t>
        </is>
      </c>
      <c r="B5" s="5" t="n">
        <v>1513</v>
      </c>
    </row>
    <row r="6">
      <c r="A6" s="4" t="inlineStr">
        <is>
          <t>2024</t>
        </is>
      </c>
      <c r="B6" s="5" t="n">
        <v>1103</v>
      </c>
    </row>
    <row r="7">
      <c r="A7" s="4" t="inlineStr">
        <is>
          <t>2025</t>
        </is>
      </c>
      <c r="B7" s="5" t="n">
        <v>390</v>
      </c>
    </row>
    <row r="8">
      <c r="A8" s="4" t="inlineStr">
        <is>
          <t>Thereafter</t>
        </is>
      </c>
      <c r="B8" s="5" t="n">
        <v>579</v>
      </c>
    </row>
    <row r="9">
      <c r="A9" s="4" t="inlineStr">
        <is>
          <t>Operating lease obligations, Total</t>
        </is>
      </c>
      <c r="B9" s="5" t="n">
        <v>7129</v>
      </c>
    </row>
    <row r="10">
      <c r="A10" s="4" t="inlineStr">
        <is>
          <t>Less imputed interest</t>
        </is>
      </c>
      <c r="B10" s="5" t="n">
        <v>-1417</v>
      </c>
    </row>
    <row r="11">
      <c r="A11" s="4" t="inlineStr">
        <is>
          <t>Total Lease Liabilities</t>
        </is>
      </c>
      <c r="B11" s="6" t="n">
        <v>5712</v>
      </c>
      <c r="C11" s="6" t="n">
        <v>40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37" customWidth="1" min="3" max="3"/>
  </cols>
  <sheetData>
    <row r="1">
      <c r="A1" s="1" t="inlineStr">
        <is>
          <t>Commitments and Contingencies - Additional Information (Detail) $ in Thousands</t>
        </is>
      </c>
      <c r="B1" s="2" t="inlineStr">
        <is>
          <t>Jun. 30, 2021USD ($)</t>
        </is>
      </c>
      <c r="C1" s="2" t="inlineStr">
        <is>
          <t>Dec. 31, 2020USD ($)Letter_Of_Credit</t>
        </is>
      </c>
    </row>
    <row r="2">
      <c r="A2" s="3" t="inlineStr">
        <is>
          <t>Other Commitments [Line Items]</t>
        </is>
      </c>
    </row>
    <row r="3">
      <c r="A3" s="4" t="inlineStr">
        <is>
          <t>Number of outstanding letters of credit | Letter_Of_Credit</t>
        </is>
      </c>
      <c r="C3" s="5" t="n">
        <v>5</v>
      </c>
    </row>
    <row r="4">
      <c r="A4" s="4" t="inlineStr">
        <is>
          <t>Air Wisconsin [Member]</t>
        </is>
      </c>
    </row>
    <row r="5">
      <c r="A5" s="3" t="inlineStr">
        <is>
          <t>Other Commitments [Line Items]</t>
        </is>
      </c>
    </row>
    <row r="6">
      <c r="A6" s="4" t="inlineStr">
        <is>
          <t>Outstanding letters of credit facility</t>
        </is>
      </c>
      <c r="C6" s="6" t="n">
        <v>810</v>
      </c>
    </row>
    <row r="7">
      <c r="A7" s="4" t="inlineStr">
        <is>
          <t>Aircraft Notes principal [Member]</t>
        </is>
      </c>
    </row>
    <row r="8">
      <c r="A8" s="3" t="inlineStr">
        <is>
          <t>Other Commitments [Line Items]</t>
        </is>
      </c>
    </row>
    <row r="9">
      <c r="A9" s="4" t="inlineStr">
        <is>
          <t>Prinipal amount of notes payable</t>
        </is>
      </c>
      <c r="B9" s="6" t="n">
        <v>3500</v>
      </c>
    </row>
    <row r="10">
      <c r="A10" s="4" t="inlineStr">
        <is>
          <t>Letter of Credit [Member]</t>
        </is>
      </c>
    </row>
    <row r="11">
      <c r="A11" s="3" t="inlineStr">
        <is>
          <t>Other Commitments [Line Items]</t>
        </is>
      </c>
    </row>
    <row r="12">
      <c r="A12" s="4" t="inlineStr">
        <is>
          <t>Outstanding letters of credit facility</t>
        </is>
      </c>
      <c r="C12" s="6" t="n">
        <v>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Dec. 31, 2020</t>
        </is>
      </c>
      <c r="C1" s="2" t="inlineStr">
        <is>
          <t>Dec. 31, 2019</t>
        </is>
      </c>
    </row>
    <row r="2">
      <c r="A2" s="3" t="inlineStr">
        <is>
          <t>Contractual Obligation Fiscal Year Maturity [Line Items]</t>
        </is>
      </c>
    </row>
    <row r="3">
      <c r="A3" s="4" t="inlineStr">
        <is>
          <t>Long-term debt, Total</t>
        </is>
      </c>
      <c r="B3" s="6" t="n">
        <v>117838</v>
      </c>
      <c r="C3" s="6" t="n">
        <v>120683</v>
      </c>
    </row>
    <row r="4">
      <c r="A4" s="4" t="inlineStr">
        <is>
          <t>Long-term debt, due in 2021</t>
        </is>
      </c>
      <c r="B4" s="5" t="n">
        <v>23652</v>
      </c>
    </row>
    <row r="5">
      <c r="A5" s="4" t="inlineStr">
        <is>
          <t>Long-term debt, due in 2022</t>
        </is>
      </c>
      <c r="B5" s="5" t="n">
        <v>26110</v>
      </c>
    </row>
    <row r="6">
      <c r="A6" s="4" t="inlineStr">
        <is>
          <t>Long-term debt, due in 2023</t>
        </is>
      </c>
      <c r="B6" s="5" t="n">
        <v>11897</v>
      </c>
    </row>
    <row r="7">
      <c r="A7" s="4" t="inlineStr">
        <is>
          <t>Long-term debt, due in 2024</t>
        </is>
      </c>
      <c r="B7" s="5" t="n">
        <v>11644</v>
      </c>
    </row>
    <row r="8">
      <c r="A8" s="4" t="inlineStr">
        <is>
          <t>Long-term debt, due in 2025</t>
        </is>
      </c>
      <c r="B8" s="5" t="n">
        <v>44535</v>
      </c>
    </row>
    <row r="9">
      <c r="A9" s="4" t="inlineStr">
        <is>
          <t>Operating lease obligations, Total</t>
        </is>
      </c>
      <c r="B9" s="5" t="n">
        <v>7129</v>
      </c>
    </row>
    <row r="10">
      <c r="A10" s="4" t="inlineStr">
        <is>
          <t>Operating lease obligations, due in 2021</t>
        </is>
      </c>
      <c r="B10" s="5" t="n">
        <v>1766</v>
      </c>
    </row>
    <row r="11">
      <c r="A11" s="4" t="inlineStr">
        <is>
          <t>Operating lease obligations, due in 2022</t>
        </is>
      </c>
      <c r="B11" s="5" t="n">
        <v>1778</v>
      </c>
    </row>
    <row r="12">
      <c r="A12" s="4" t="inlineStr">
        <is>
          <t>Operating lease obligations, due in 2023</t>
        </is>
      </c>
      <c r="B12" s="5" t="n">
        <v>1513</v>
      </c>
    </row>
    <row r="13">
      <c r="A13" s="4" t="inlineStr">
        <is>
          <t>Operating lease obligations, due in 2024</t>
        </is>
      </c>
      <c r="B13" s="5" t="n">
        <v>1103</v>
      </c>
    </row>
    <row r="14">
      <c r="A14" s="4" t="inlineStr">
        <is>
          <t>Operating lease obligations, due in 2025</t>
        </is>
      </c>
      <c r="B14" s="5" t="n">
        <v>390</v>
      </c>
    </row>
    <row r="15">
      <c r="A15" s="4" t="inlineStr">
        <is>
          <t>Operating lease obligations, due Thereafter</t>
        </is>
      </c>
      <c r="B15" s="5" t="n">
        <v>579</v>
      </c>
    </row>
    <row r="16">
      <c r="A16" s="4" t="inlineStr">
        <is>
          <t>Total cash obligations</t>
        </is>
      </c>
      <c r="B16" s="5" t="n">
        <v>126820</v>
      </c>
    </row>
    <row r="17">
      <c r="A17" s="4" t="inlineStr">
        <is>
          <t>Total cash obligations, due in 2021</t>
        </is>
      </c>
      <c r="B17" s="5" t="n">
        <v>26680</v>
      </c>
    </row>
    <row r="18">
      <c r="A18" s="4" t="inlineStr">
        <is>
          <t>Total cash obligations, due in 2022</t>
        </is>
      </c>
      <c r="B18" s="5" t="n">
        <v>28266</v>
      </c>
    </row>
    <row r="19">
      <c r="A19" s="4" t="inlineStr">
        <is>
          <t>Total cash obligations, due in 2023</t>
        </is>
      </c>
      <c r="B19" s="5" t="n">
        <v>13461</v>
      </c>
    </row>
    <row r="20">
      <c r="A20" s="4" t="inlineStr">
        <is>
          <t>Total cash obligations, due in 2024</t>
        </is>
      </c>
      <c r="B20" s="5" t="n">
        <v>12771</v>
      </c>
    </row>
    <row r="21">
      <c r="A21" s="4" t="inlineStr">
        <is>
          <t>Total cash obligations, due in 2025</t>
        </is>
      </c>
      <c r="B21" s="5" t="n">
        <v>45063</v>
      </c>
    </row>
    <row r="22">
      <c r="A22" s="4" t="inlineStr">
        <is>
          <t>Total cash obligations, due Thereafter</t>
        </is>
      </c>
      <c r="B22" s="5" t="n">
        <v>579</v>
      </c>
    </row>
    <row r="23">
      <c r="A23" s="4" t="inlineStr">
        <is>
          <t>Aircraft Notes principal [Member]</t>
        </is>
      </c>
    </row>
    <row r="24">
      <c r="A24" s="3" t="inlineStr">
        <is>
          <t>Contractual Obligation Fiscal Year Maturity [Line Items]</t>
        </is>
      </c>
    </row>
    <row r="25">
      <c r="A25" s="4" t="inlineStr">
        <is>
          <t>Long-term debt, Total</t>
        </is>
      </c>
      <c r="B25" s="5" t="n">
        <v>70000</v>
      </c>
    </row>
    <row r="26">
      <c r="A26" s="4" t="inlineStr">
        <is>
          <t>Long-term debt, due in 2021</t>
        </is>
      </c>
      <c r="B26" s="5" t="n">
        <v>7000</v>
      </c>
    </row>
    <row r="27">
      <c r="A27" s="4" t="inlineStr">
        <is>
          <t>Long-term debt, due in 2022</t>
        </is>
      </c>
      <c r="B27" s="5" t="n">
        <v>7000</v>
      </c>
    </row>
    <row r="28">
      <c r="A28" s="4" t="inlineStr">
        <is>
          <t>Long-term debt, due in 2023</t>
        </is>
      </c>
      <c r="B28" s="5" t="n">
        <v>7000</v>
      </c>
    </row>
    <row r="29">
      <c r="A29" s="4" t="inlineStr">
        <is>
          <t>Long-term debt, due in 2024</t>
        </is>
      </c>
      <c r="B29" s="5" t="n">
        <v>7000</v>
      </c>
    </row>
    <row r="30">
      <c r="A30" s="4" t="inlineStr">
        <is>
          <t>Long-term debt, due in 2025</t>
        </is>
      </c>
      <c r="B30" s="5" t="n">
        <v>42000</v>
      </c>
    </row>
    <row r="31">
      <c r="A31" s="4" t="inlineStr">
        <is>
          <t>Aircraft Notes interest [Member]</t>
        </is>
      </c>
    </row>
    <row r="32">
      <c r="A32" s="3" t="inlineStr">
        <is>
          <t>Contractual Obligation Fiscal Year Maturity [Line Items]</t>
        </is>
      </c>
    </row>
    <row r="33">
      <c r="A33" s="4" t="inlineStr">
        <is>
          <t>Long-term debt, Total</t>
        </is>
      </c>
      <c r="B33" s="5" t="n">
        <v>10850</v>
      </c>
    </row>
    <row r="34">
      <c r="A34" s="4" t="inlineStr">
        <is>
          <t>Long-term debt, due in 2021</t>
        </is>
      </c>
      <c r="B34" s="5" t="n">
        <v>2730</v>
      </c>
    </row>
    <row r="35">
      <c r="A35" s="4" t="inlineStr">
        <is>
          <t>Long-term debt, due in 2022</t>
        </is>
      </c>
      <c r="B35" s="5" t="n">
        <v>2450</v>
      </c>
    </row>
    <row r="36">
      <c r="A36" s="4" t="inlineStr">
        <is>
          <t>Long-term debt, due in 2023</t>
        </is>
      </c>
      <c r="B36" s="5" t="n">
        <v>2170</v>
      </c>
    </row>
    <row r="37">
      <c r="A37" s="4" t="inlineStr">
        <is>
          <t>Long-term debt, due in 2024</t>
        </is>
      </c>
      <c r="B37" s="5" t="n">
        <v>1890</v>
      </c>
    </row>
    <row r="38">
      <c r="A38" s="4" t="inlineStr">
        <is>
          <t>Long-term debt, due in 2025</t>
        </is>
      </c>
      <c r="B38" s="5" t="n">
        <v>1610</v>
      </c>
    </row>
    <row r="39">
      <c r="A39" s="4" t="inlineStr">
        <is>
          <t>Other Loans principal [Member]</t>
        </is>
      </c>
    </row>
    <row r="40">
      <c r="A40" s="3" t="inlineStr">
        <is>
          <t>Contractual Obligation Fiscal Year Maturity [Line Items]</t>
        </is>
      </c>
    </row>
    <row r="41">
      <c r="A41" s="4" t="inlineStr">
        <is>
          <t>Long-term debt, Total</t>
        </is>
      </c>
      <c r="B41" s="5" t="n">
        <v>36988</v>
      </c>
    </row>
    <row r="42">
      <c r="A42" s="4" t="inlineStr">
        <is>
          <t>Long-term debt, due in 2021</t>
        </is>
      </c>
      <c r="B42" s="5" t="n">
        <v>13922</v>
      </c>
    </row>
    <row r="43">
      <c r="A43" s="4" t="inlineStr">
        <is>
          <t>Long-term debt, due in 2022</t>
        </is>
      </c>
      <c r="B43" s="5" t="n">
        <v>16660</v>
      </c>
    </row>
    <row r="44">
      <c r="A44" s="4" t="inlineStr">
        <is>
          <t>Long-term debt, due in 2023</t>
        </is>
      </c>
      <c r="B44" s="5" t="n">
        <v>2727</v>
      </c>
    </row>
    <row r="45">
      <c r="A45" s="4" t="inlineStr">
        <is>
          <t>Long-term debt, due in 2024</t>
        </is>
      </c>
      <c r="B45" s="5" t="n">
        <v>2754</v>
      </c>
    </row>
    <row r="46">
      <c r="A46" s="4" t="inlineStr">
        <is>
          <t>Long-term debt, due in 2025</t>
        </is>
      </c>
      <c r="B46" s="5" t="n">
        <v>925</v>
      </c>
    </row>
    <row r="47">
      <c r="A47" s="4" t="inlineStr">
        <is>
          <t>Other Loans interest [Member]</t>
        </is>
      </c>
    </row>
    <row r="48">
      <c r="A48" s="3" t="inlineStr">
        <is>
          <t>Contractual Obligation Fiscal Year Maturity [Line Items]</t>
        </is>
      </c>
    </row>
    <row r="49">
      <c r="A49" s="4" t="inlineStr">
        <is>
          <t>Long-term debt, Total</t>
        </is>
      </c>
      <c r="B49" s="5" t="n">
        <v>1853</v>
      </c>
    </row>
    <row r="50">
      <c r="A50" s="4" t="inlineStr">
        <is>
          <t>Long-term debt, due in 2021</t>
        </is>
      </c>
      <c r="B50" s="5" t="n">
        <v>1262</v>
      </c>
    </row>
    <row r="51">
      <c r="A51" s="4" t="inlineStr">
        <is>
          <t>Long-term debt, due in 2022</t>
        </is>
      </c>
      <c r="B51" s="5" t="n">
        <v>378</v>
      </c>
    </row>
    <row r="52">
      <c r="A52" s="4" t="inlineStr">
        <is>
          <t>Long-term debt, due in 2023</t>
        </is>
      </c>
      <c r="B52" s="5" t="n">
        <v>51</v>
      </c>
    </row>
    <row r="53">
      <c r="A53" s="4" t="inlineStr">
        <is>
          <t>Long-term debt, due in 2024</t>
        </is>
      </c>
      <c r="B53" s="5" t="n">
        <v>24</v>
      </c>
    </row>
    <row r="54">
      <c r="A54" s="4" t="inlineStr">
        <is>
          <t>Long-term debt, due in 2025</t>
        </is>
      </c>
      <c r="B54" s="6" t="n">
        <v>1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 - USD ($) $ in Thousands</t>
        </is>
      </c>
      <c r="B1" s="2" t="inlineStr">
        <is>
          <t>12 Months Ended</t>
        </is>
      </c>
    </row>
    <row r="2">
      <c r="B2" s="2" t="inlineStr">
        <is>
          <t>Dec. 31, 2020</t>
        </is>
      </c>
      <c r="C2" s="2" t="inlineStr">
        <is>
          <t>Dec. 31, 2019</t>
        </is>
      </c>
    </row>
    <row r="3">
      <c r="A3" s="3" t="inlineStr">
        <is>
          <t>Retirement Benefits [Abstract]</t>
        </is>
      </c>
    </row>
    <row r="4">
      <c r="A4" s="4" t="inlineStr">
        <is>
          <t>Total expense under defined contribution retirement plans</t>
        </is>
      </c>
      <c r="B4" s="6" t="n">
        <v>3764</v>
      </c>
      <c r="C4" s="6" t="n">
        <v>44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6" customWidth="1" min="2" max="2"/>
    <col width="21" customWidth="1" min="3" max="3"/>
    <col width="16" customWidth="1" min="4" max="4"/>
    <col width="21" customWidth="1" min="5" max="5"/>
    <col width="15" customWidth="1" min="6" max="6"/>
    <col width="21" customWidth="1" min="7" max="7"/>
    <col width="16" customWidth="1" min="8" max="8"/>
    <col width="21" customWidth="1" min="9" max="9"/>
    <col width="37" customWidth="1" min="10" max="10"/>
    <col width="32" customWidth="1" min="11" max="11"/>
    <col width="21" customWidth="1" min="12" max="12"/>
    <col width="22" customWidth="1" min="13" max="13"/>
  </cols>
  <sheetData>
    <row r="1">
      <c r="A1" s="1" t="inlineStr">
        <is>
          <t>Related-Party Transactions - Additional Information (Detail) $ / shares in Units, $ in Thousands</t>
        </is>
      </c>
      <c r="B1" s="2" t="inlineStr">
        <is>
          <t>Dec. 31, 2020</t>
        </is>
      </c>
      <c r="C1" s="2" t="inlineStr">
        <is>
          <t>Dec. 30, 2020USD ($)</t>
        </is>
      </c>
      <c r="D1" s="2" t="inlineStr">
        <is>
          <t>Sep. 30, 2020</t>
        </is>
      </c>
      <c r="E1" s="2" t="inlineStr">
        <is>
          <t>Sep. 29, 2020USD ($)</t>
        </is>
      </c>
      <c r="F1" s="2" t="inlineStr">
        <is>
          <t>Jul. 01, 2020</t>
        </is>
      </c>
      <c r="G1" s="2" t="inlineStr">
        <is>
          <t>Jun. 30, 2020USD ($)</t>
        </is>
      </c>
      <c r="H1" s="2" t="inlineStr">
        <is>
          <t>Apr. 20, 2020</t>
        </is>
      </c>
      <c r="I1" s="2" t="inlineStr">
        <is>
          <t>Apr. 15, 2020USD ($)</t>
        </is>
      </c>
      <c r="J1" s="2" t="inlineStr">
        <is>
          <t>Jan. 31, 2020USD ($)$ / sharesshares</t>
        </is>
      </c>
      <c r="K1" s="2" t="inlineStr">
        <is>
          <t>Dec. 31, 2020USD ($)</t>
        </is>
      </c>
      <c r="L1" s="2" t="inlineStr">
        <is>
          <t>Dec. 31, 2019USD ($)</t>
        </is>
      </c>
      <c r="M1" s="2" t="inlineStr">
        <is>
          <t>Jan. 17, 2020Aircraft</t>
        </is>
      </c>
    </row>
    <row r="2">
      <c r="A2" s="3" t="inlineStr">
        <is>
          <t>Related Party Transaction [Line Items]</t>
        </is>
      </c>
    </row>
    <row r="3">
      <c r="A3" s="4" t="inlineStr">
        <is>
          <t>Payments to related parties pursuant to certain aircraft and engines leases and for other professional services</t>
        </is>
      </c>
      <c r="K3" s="6" t="n">
        <v>390</v>
      </c>
      <c r="L3" s="6" t="n">
        <v>3979</v>
      </c>
    </row>
    <row r="4">
      <c r="A4" s="4" t="inlineStr">
        <is>
          <t>Operating lease agreements term</t>
        </is>
      </c>
      <c r="K4" s="4" t="inlineStr">
        <is>
          <t>April 2010 through January 2020</t>
        </is>
      </c>
    </row>
    <row r="5">
      <c r="A5" s="4" t="inlineStr">
        <is>
          <t>Series C Redeemable Convertible Preferred Stock [Member]</t>
        </is>
      </c>
    </row>
    <row r="6">
      <c r="A6" s="3" t="inlineStr">
        <is>
          <t>Related Party Transaction [Line Items]</t>
        </is>
      </c>
    </row>
    <row r="7">
      <c r="A7" s="4" t="inlineStr">
        <is>
          <t>Common stock issuable upon conversion of temporary equity | shares</t>
        </is>
      </c>
      <c r="J7" s="5" t="n">
        <v>16500000</v>
      </c>
    </row>
    <row r="8">
      <c r="A8" s="4" t="inlineStr">
        <is>
          <t>Dividend declared</t>
        </is>
      </c>
      <c r="C8" s="6" t="n">
        <v>198</v>
      </c>
      <c r="E8" s="6" t="n">
        <v>198</v>
      </c>
      <c r="G8" s="6" t="n">
        <v>198</v>
      </c>
      <c r="I8" s="6" t="n">
        <v>165</v>
      </c>
    </row>
    <row r="9">
      <c r="A9" s="4" t="inlineStr">
        <is>
          <t>Date of dividend declaration</t>
        </is>
      </c>
      <c r="C9" s="4" t="inlineStr">
        <is>
          <t>Dec. 30,
		2020</t>
        </is>
      </c>
      <c r="E9" s="4" t="inlineStr">
        <is>
          <t>Sep. 29,
		2020</t>
        </is>
      </c>
      <c r="G9" s="4" t="inlineStr">
        <is>
          <t>Jun. 30,
		2020</t>
        </is>
      </c>
      <c r="I9" s="4" t="inlineStr">
        <is>
          <t>Apr. 15,
		2020</t>
        </is>
      </c>
    </row>
    <row r="10">
      <c r="A10" s="4" t="inlineStr">
        <is>
          <t>Date of dividend payment</t>
        </is>
      </c>
      <c r="B10" s="4" t="inlineStr">
        <is>
          <t>Dec. 31,
		2020</t>
        </is>
      </c>
      <c r="D10" s="4" t="inlineStr">
        <is>
          <t>Sep. 30,
		2020</t>
        </is>
      </c>
      <c r="F10" s="4" t="inlineStr">
        <is>
          <t>Jul. 1,
		2020</t>
        </is>
      </c>
      <c r="H10" s="4" t="inlineStr">
        <is>
          <t>Apr. 20,
		2020</t>
        </is>
      </c>
    </row>
    <row r="11">
      <c r="A11" s="4" t="inlineStr">
        <is>
          <t>Convesrion price, preferred stock | $ / shares</t>
        </is>
      </c>
      <c r="J11" s="8" t="n">
        <v>0.15091</v>
      </c>
    </row>
    <row r="12">
      <c r="A12" s="4" t="inlineStr">
        <is>
          <t>Southshore [Member] | CRJ-200 [Member]</t>
        </is>
      </c>
    </row>
    <row r="13">
      <c r="A13" s="3" t="inlineStr">
        <is>
          <t>Related Party Transaction [Line Items]</t>
        </is>
      </c>
    </row>
    <row r="14">
      <c r="A14" s="4" t="inlineStr">
        <is>
          <t>Number Of Flights Acquired | Aircraft</t>
        </is>
      </c>
      <c r="M14" s="5" t="n">
        <v>3</v>
      </c>
    </row>
    <row r="15">
      <c r="A15" s="4" t="inlineStr">
        <is>
          <t>Business acquistion liabilites assumed</t>
        </is>
      </c>
      <c r="J15" s="6" t="n">
        <v>3466</v>
      </c>
    </row>
    <row r="16">
      <c r="A16" s="4" t="inlineStr">
        <is>
          <t>Southshore [Member] | CRJ-200 [Member] | Series C Redeemable Convertible Preferred Stock [Member]</t>
        </is>
      </c>
    </row>
    <row r="17">
      <c r="A17" s="3" t="inlineStr">
        <is>
          <t>Related Party Transaction [Line Items]</t>
        </is>
      </c>
    </row>
    <row r="18">
      <c r="A18" s="4" t="inlineStr">
        <is>
          <t>Business acquisition shares issued or issuable | shares</t>
        </is>
      </c>
      <c r="J18" s="5" t="n">
        <v>4000</v>
      </c>
    </row>
    <row r="19">
      <c r="A19" s="4" t="inlineStr">
        <is>
          <t>Business acquisition shares issued or issuable value</t>
        </is>
      </c>
      <c r="J19" s="6" t="n">
        <v>13200</v>
      </c>
    </row>
    <row r="20">
      <c r="A20" s="4" t="inlineStr">
        <is>
          <t>Business acquisiton shares | $ / shares</t>
        </is>
      </c>
      <c r="J20" s="7" t="n">
        <v>3.3</v>
      </c>
    </row>
    <row r="21">
      <c r="A21" s="4" t="inlineStr">
        <is>
          <t>Air Wisconsin [Member]</t>
        </is>
      </c>
    </row>
    <row r="22">
      <c r="A22" s="3" t="inlineStr">
        <is>
          <t>Related Party Transaction [Line Items]</t>
        </is>
      </c>
    </row>
    <row r="23">
      <c r="A23" s="4" t="inlineStr">
        <is>
          <t>Payments to related parties pursuant to certain aircraft and engines leases and for other professional services</t>
        </is>
      </c>
      <c r="K23" s="6" t="n">
        <v>150</v>
      </c>
      <c r="L23" s="5" t="n">
        <v>3739</v>
      </c>
    </row>
    <row r="24">
      <c r="A24" s="4" t="inlineStr">
        <is>
          <t>AWAC Aviation Inc [Member] | Financial Advisory And Management Services [Member]</t>
        </is>
      </c>
    </row>
    <row r="25">
      <c r="A25" s="3" t="inlineStr">
        <is>
          <t>Related Party Transaction [Line Items]</t>
        </is>
      </c>
    </row>
    <row r="26">
      <c r="A26" s="4" t="inlineStr">
        <is>
          <t>Monthly recurring fee payable pursuant to service agreement</t>
        </is>
      </c>
      <c r="K26" s="5" t="n">
        <v>20</v>
      </c>
    </row>
    <row r="27">
      <c r="A27" s="4" t="inlineStr">
        <is>
          <t>Payment For Management services fee</t>
        </is>
      </c>
      <c r="K27" s="5" t="n">
        <v>240</v>
      </c>
      <c r="L27" s="5" t="n">
        <v>240</v>
      </c>
    </row>
    <row r="28">
      <c r="A28" s="4" t="inlineStr">
        <is>
          <t>Aircraft [Member] | Air Wisconsin [Member]</t>
        </is>
      </c>
    </row>
    <row r="29">
      <c r="A29" s="3" t="inlineStr">
        <is>
          <t>Related Party Transaction [Line Items]</t>
        </is>
      </c>
    </row>
    <row r="30">
      <c r="A30" s="4" t="inlineStr">
        <is>
          <t>Payments to related parties pursuant to certain aircraft and engines leases and for other professional services</t>
        </is>
      </c>
      <c r="K30" s="5" t="n">
        <v>66</v>
      </c>
      <c r="L30" s="5" t="n">
        <v>1878</v>
      </c>
    </row>
    <row r="31">
      <c r="A31" s="4" t="inlineStr">
        <is>
          <t>Engines To Support Aircraft Fleet [Member] | Air Wisconsin [Member]</t>
        </is>
      </c>
    </row>
    <row r="32">
      <c r="A32" s="3" t="inlineStr">
        <is>
          <t>Related Party Transaction [Line Items]</t>
        </is>
      </c>
    </row>
    <row r="33">
      <c r="A33" s="4" t="inlineStr">
        <is>
          <t>Payments to related parties pursuant to certain aircraft and engines leases and for other professional services</t>
        </is>
      </c>
      <c r="K33" s="6" t="n">
        <v>84</v>
      </c>
      <c r="L33" s="5" t="n">
        <v>1661</v>
      </c>
    </row>
    <row r="34">
      <c r="A34" s="4" t="inlineStr">
        <is>
          <t>Airframe [Member]</t>
        </is>
      </c>
    </row>
    <row r="35">
      <c r="A35" s="3" t="inlineStr">
        <is>
          <t>Related Party Transaction [Line Items]</t>
        </is>
      </c>
    </row>
    <row r="36">
      <c r="A36" s="4" t="inlineStr">
        <is>
          <t>Related party transaction purchases of previously leased airframes</t>
        </is>
      </c>
      <c r="L36"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d Equity - Calculations of Net Income Per Common Share (Detail) - USD ($) $ / shares in Units, shares in Thousands, $ in Thousands</t>
        </is>
      </c>
      <c r="B1" s="2" t="inlineStr">
        <is>
          <t>12 Months Ended</t>
        </is>
      </c>
    </row>
    <row r="2">
      <c r="B2" s="2" t="inlineStr">
        <is>
          <t>Dec. 31, 2020</t>
        </is>
      </c>
      <c r="C2" s="2" t="inlineStr">
        <is>
          <t>Dec. 31, 2019</t>
        </is>
      </c>
    </row>
    <row r="3">
      <c r="A3" s="4" t="inlineStr">
        <is>
          <t>Net income (loss)</t>
        </is>
      </c>
      <c r="B3" s="6" t="n">
        <v>39763</v>
      </c>
      <c r="C3" s="6" t="n">
        <v>-19214</v>
      </c>
    </row>
    <row r="4">
      <c r="A4" s="4" t="inlineStr">
        <is>
          <t>Preferred stock dividends</t>
        </is>
      </c>
      <c r="B4" s="5" t="n">
        <v>759</v>
      </c>
    </row>
    <row r="5">
      <c r="A5" s="4" t="inlineStr">
        <is>
          <t>Net income (loss) applicable to common stockholders</t>
        </is>
      </c>
      <c r="B5" s="6" t="n">
        <v>39004</v>
      </c>
      <c r="C5" s="6" t="n">
        <v>-19214</v>
      </c>
    </row>
    <row r="6">
      <c r="A6" s="3" t="inlineStr">
        <is>
          <t>Weighted average common shares outstanding</t>
        </is>
      </c>
    </row>
    <row r="7">
      <c r="A7" s="4" t="inlineStr">
        <is>
          <t>Shares used in calculating basic earnings per share</t>
        </is>
      </c>
      <c r="B7" s="5" t="n">
        <v>54863</v>
      </c>
      <c r="C7" s="5" t="n">
        <v>54863</v>
      </c>
    </row>
    <row r="8">
      <c r="A8" s="4" t="inlineStr">
        <is>
          <t>Stock options</t>
        </is>
      </c>
      <c r="B8" s="5" t="n">
        <v>559</v>
      </c>
    </row>
    <row r="9">
      <c r="A9" s="4" t="inlineStr">
        <is>
          <t>Series C Preferred</t>
        </is>
      </c>
      <c r="B9" s="5" t="n">
        <v>15777</v>
      </c>
    </row>
    <row r="10">
      <c r="A10" s="4" t="inlineStr">
        <is>
          <t>Shares used in calculating diluted earnings per share</t>
        </is>
      </c>
      <c r="B10" s="5" t="n">
        <v>71199</v>
      </c>
      <c r="C10" s="5" t="n">
        <v>54863</v>
      </c>
    </row>
    <row r="11">
      <c r="A11" s="3" t="inlineStr">
        <is>
          <t>Earnings (loss) allocated to common stockholders per common share</t>
        </is>
      </c>
    </row>
    <row r="12">
      <c r="A12" s="4" t="inlineStr">
        <is>
          <t>Basic</t>
        </is>
      </c>
      <c r="B12" s="7" t="n">
        <v>0.71</v>
      </c>
      <c r="C12" s="7" t="n">
        <v>-0.35</v>
      </c>
    </row>
    <row r="13">
      <c r="A13" s="4" t="inlineStr">
        <is>
          <t>Diluted</t>
        </is>
      </c>
      <c r="B13" s="7" t="n">
        <v>0.5600000000000001</v>
      </c>
      <c r="C13" s="7" t="n">
        <v>-0.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31" customWidth="1" min="3" max="3"/>
    <col width="30" customWidth="1" min="4" max="4"/>
    <col width="20" customWidth="1" min="5" max="5"/>
    <col width="21" customWidth="1" min="6" max="6"/>
    <col width="16" customWidth="1" min="7" max="7"/>
    <col width="21" customWidth="1" min="8" max="8"/>
    <col width="15" customWidth="1" min="9" max="9"/>
    <col width="21" customWidth="1" min="10" max="10"/>
    <col width="16" customWidth="1" min="11" max="11"/>
    <col width="21" customWidth="1" min="12" max="12"/>
    <col width="27" customWidth="1" min="13" max="13"/>
    <col width="20" customWidth="1" min="14" max="14"/>
  </cols>
  <sheetData>
    <row r="1">
      <c r="A1" s="1" t="inlineStr">
        <is>
          <t>Earnings Per Share and Equity - Additional Information (Detail) $ / shares in Units, $ in Thousands</t>
        </is>
      </c>
      <c r="B1" s="2" t="inlineStr">
        <is>
          <t>Dec. 31, 2023</t>
        </is>
      </c>
      <c r="C1" s="2" t="inlineStr">
        <is>
          <t>Dec. 31, 2022USD ($)$ / shares</t>
        </is>
      </c>
      <c r="D1" s="2" t="inlineStr">
        <is>
          <t>Jan. 07, 2021$ / sharesshares</t>
        </is>
      </c>
      <c r="E1" s="2" t="inlineStr">
        <is>
          <t>Dec. 31, 2020shares</t>
        </is>
      </c>
      <c r="F1" s="2" t="inlineStr">
        <is>
          <t>Dec. 30, 2020USD ($)</t>
        </is>
      </c>
      <c r="G1" s="2" t="inlineStr">
        <is>
          <t>Sep. 30, 2020</t>
        </is>
      </c>
      <c r="H1" s="2" t="inlineStr">
        <is>
          <t>Sep. 29, 2020USD ($)</t>
        </is>
      </c>
      <c r="I1" s="2" t="inlineStr">
        <is>
          <t>Jul. 01, 2020</t>
        </is>
      </c>
      <c r="J1" s="2" t="inlineStr">
        <is>
          <t>Jun. 30, 2020USD ($)</t>
        </is>
      </c>
      <c r="K1" s="2" t="inlineStr">
        <is>
          <t>Apr. 20, 2020</t>
        </is>
      </c>
      <c r="L1" s="2" t="inlineStr">
        <is>
          <t>Apr. 15, 2020USD ($)</t>
        </is>
      </c>
      <c r="M1" s="2" t="inlineStr">
        <is>
          <t>Jan. 31, 2020USD ($)shares</t>
        </is>
      </c>
      <c r="N1" s="2" t="inlineStr">
        <is>
          <t>Dec. 31, 2020shares</t>
        </is>
      </c>
    </row>
    <row r="2">
      <c r="A2" s="3" t="inlineStr">
        <is>
          <t>Class of Stock [Line Items]</t>
        </is>
      </c>
    </row>
    <row r="3">
      <c r="A3" s="4" t="inlineStr">
        <is>
          <t>Preferred stock, liquidation preference | $ / shares</t>
        </is>
      </c>
      <c r="C3" s="7" t="n">
        <v>0.8</v>
      </c>
    </row>
    <row r="4">
      <c r="A4" s="4" t="inlineStr">
        <is>
          <t>Common Stock [Member]</t>
        </is>
      </c>
    </row>
    <row r="5">
      <c r="A5" s="3" t="inlineStr">
        <is>
          <t>Class of Stock [Line Items]</t>
        </is>
      </c>
    </row>
    <row r="6">
      <c r="A6" s="4" t="inlineStr">
        <is>
          <t>Convertible preferred stock, shares issued upon conversion</t>
        </is>
      </c>
      <c r="E6" s="5" t="n">
        <v>16500000</v>
      </c>
      <c r="N6" s="5" t="n">
        <v>16500000</v>
      </c>
    </row>
    <row r="7">
      <c r="A7" s="4" t="inlineStr">
        <is>
          <t>Reporting Adjustment Period [Member]</t>
        </is>
      </c>
    </row>
    <row r="8">
      <c r="A8" s="3" t="inlineStr">
        <is>
          <t>Class of Stock [Line Items]</t>
        </is>
      </c>
    </row>
    <row r="9">
      <c r="A9" s="4" t="inlineStr">
        <is>
          <t>Outstanding shares are traded on reporting period, percentage</t>
        </is>
      </c>
      <c r="N9" s="4" t="inlineStr">
        <is>
          <t>5.00%</t>
        </is>
      </c>
    </row>
    <row r="10">
      <c r="A10" s="4" t="inlineStr">
        <is>
          <t>Commencing trading date of company outstanding shares</t>
        </is>
      </c>
      <c r="N10" s="4" t="inlineStr">
        <is>
          <t>August 28, 2020</t>
        </is>
      </c>
    </row>
    <row r="11">
      <c r="A11" s="4" t="inlineStr">
        <is>
          <t>Subsequent Event [Member]</t>
        </is>
      </c>
    </row>
    <row r="12">
      <c r="A12" s="3" t="inlineStr">
        <is>
          <t>Class of Stock [Line Items]</t>
        </is>
      </c>
    </row>
    <row r="13">
      <c r="A13" s="4" t="inlineStr">
        <is>
          <t>Common stock, convertible, conversion price | $ / shares</t>
        </is>
      </c>
      <c r="D13" s="8" t="n">
        <v>0.15091</v>
      </c>
    </row>
    <row r="14">
      <c r="A14" s="4" t="inlineStr">
        <is>
          <t>Subsequent Event [Member] | Common Stock [Member]</t>
        </is>
      </c>
    </row>
    <row r="15">
      <c r="A15" s="3" t="inlineStr">
        <is>
          <t>Class of Stock [Line Items]</t>
        </is>
      </c>
    </row>
    <row r="16">
      <c r="A16" s="4" t="inlineStr">
        <is>
          <t>Convertible preferred stock, shares issued upon conversion</t>
        </is>
      </c>
      <c r="D16" s="5" t="n">
        <v>16500000</v>
      </c>
    </row>
    <row r="17">
      <c r="A17" s="4" t="inlineStr">
        <is>
          <t>Series C Redeemable Convertible Preferred Stock [Member]</t>
        </is>
      </c>
    </row>
    <row r="18">
      <c r="A18" s="3" t="inlineStr">
        <is>
          <t>Class of Stock [Line Items]</t>
        </is>
      </c>
    </row>
    <row r="19">
      <c r="A19" s="4" t="inlineStr">
        <is>
          <t>Temporary equity stock issued during the period shares new issues</t>
        </is>
      </c>
      <c r="M19" s="5" t="n">
        <v>4000000</v>
      </c>
      <c r="N19" s="5" t="n">
        <v>4000000</v>
      </c>
    </row>
    <row r="20">
      <c r="A20" s="4" t="inlineStr">
        <is>
          <t>Dividend rate</t>
        </is>
      </c>
      <c r="M20" s="4" t="inlineStr">
        <is>
          <t>6.00%</t>
        </is>
      </c>
    </row>
    <row r="21">
      <c r="A21" s="4" t="inlineStr">
        <is>
          <t>Dividend declared | $</t>
        </is>
      </c>
      <c r="F21" s="6" t="n">
        <v>198</v>
      </c>
      <c r="H21" s="6" t="n">
        <v>198</v>
      </c>
      <c r="J21" s="6" t="n">
        <v>198</v>
      </c>
      <c r="L21" s="6" t="n">
        <v>165</v>
      </c>
    </row>
    <row r="22">
      <c r="A22" s="4" t="inlineStr">
        <is>
          <t>Date of dividend declaration</t>
        </is>
      </c>
      <c r="F22" s="4" t="inlineStr">
        <is>
          <t>Dec. 30,
		2020</t>
        </is>
      </c>
      <c r="H22" s="4" t="inlineStr">
        <is>
          <t>Sep. 29,
		2020</t>
        </is>
      </c>
      <c r="J22" s="4" t="inlineStr">
        <is>
          <t>Jun. 30,
		2020</t>
        </is>
      </c>
      <c r="L22" s="4" t="inlineStr">
        <is>
          <t>Apr. 15,
		2020</t>
        </is>
      </c>
    </row>
    <row r="23">
      <c r="A23" s="4" t="inlineStr">
        <is>
          <t>Date of dividend payment</t>
        </is>
      </c>
      <c r="E23" s="4" t="inlineStr">
        <is>
          <t>Dec. 31,
		2020</t>
        </is>
      </c>
      <c r="G23" s="4" t="inlineStr">
        <is>
          <t>Sep. 30,
		2020</t>
        </is>
      </c>
      <c r="I23" s="4" t="inlineStr">
        <is>
          <t>Jul. 1,
		2020</t>
        </is>
      </c>
      <c r="K23" s="4" t="inlineStr">
        <is>
          <t>Apr. 20,
		2020</t>
        </is>
      </c>
    </row>
    <row r="24">
      <c r="A24" s="4" t="inlineStr">
        <is>
          <t>Series C Preferred Stock [Member]</t>
        </is>
      </c>
    </row>
    <row r="25">
      <c r="A25" s="3" t="inlineStr">
        <is>
          <t>Class of Stock [Line Items]</t>
        </is>
      </c>
    </row>
    <row r="26">
      <c r="A26" s="4" t="inlineStr">
        <is>
          <t>Minimum percentage of shares issued to outstanding stock</t>
        </is>
      </c>
      <c r="M26" s="4" t="inlineStr">
        <is>
          <t>5.00%</t>
        </is>
      </c>
    </row>
    <row r="27">
      <c r="A27" s="4" t="inlineStr">
        <is>
          <t>Preferred stock, redemption date</t>
        </is>
      </c>
      <c r="M27" s="4" t="inlineStr">
        <is>
          <t>Dec. 31,
		2024</t>
        </is>
      </c>
    </row>
    <row r="28">
      <c r="A28" s="4" t="inlineStr">
        <is>
          <t>Series C Preferred Stock [Member] | Southshore [Member] | Investors' Rights Agreement [Member]</t>
        </is>
      </c>
    </row>
    <row r="29">
      <c r="A29" s="3" t="inlineStr">
        <is>
          <t>Class of Stock [Line Items]</t>
        </is>
      </c>
    </row>
    <row r="30">
      <c r="A30" s="4" t="inlineStr">
        <is>
          <t>Share requisition period after complying with reporting requirements</t>
        </is>
      </c>
      <c r="M30" s="4" t="inlineStr">
        <is>
          <t>180</t>
        </is>
      </c>
    </row>
    <row r="31">
      <c r="A31" s="4" t="inlineStr">
        <is>
          <t>Shares issued upon conversion of preferred shares, percentage of outstanding stock maximum</t>
        </is>
      </c>
      <c r="M31" s="4" t="inlineStr">
        <is>
          <t>40.00%</t>
        </is>
      </c>
    </row>
    <row r="32">
      <c r="A32" s="4" t="inlineStr">
        <is>
          <t>Minimum anticipated aggregate offering price, net of selling expenses | $</t>
        </is>
      </c>
      <c r="M32" s="6" t="n">
        <v>10000</v>
      </c>
    </row>
    <row r="33">
      <c r="A33" s="4" t="inlineStr">
        <is>
          <t>Series C Preferred Stock [Member] | Minimum [Member]</t>
        </is>
      </c>
    </row>
    <row r="34">
      <c r="A34" s="3" t="inlineStr">
        <is>
          <t>Class of Stock [Line Items]</t>
        </is>
      </c>
    </row>
    <row r="35">
      <c r="A35" s="4" t="inlineStr">
        <is>
          <t>Preferred stock, shares outstanding</t>
        </is>
      </c>
      <c r="M35" s="5" t="n">
        <v>800</v>
      </c>
    </row>
    <row r="36">
      <c r="A36" s="4" t="inlineStr">
        <is>
          <t>Series C Preferred Stock [Member] | Forecast [Member]</t>
        </is>
      </c>
    </row>
    <row r="37">
      <c r="A37" s="3" t="inlineStr">
        <is>
          <t>Class of Stock [Line Items]</t>
        </is>
      </c>
    </row>
    <row r="38">
      <c r="A38" s="4" t="inlineStr">
        <is>
          <t>Percentage of increase in preferential dividends</t>
        </is>
      </c>
      <c r="B38" s="4" t="inlineStr">
        <is>
          <t>1.00%</t>
        </is>
      </c>
    </row>
    <row r="39">
      <c r="A39" s="4" t="inlineStr">
        <is>
          <t>Preferred stock, convertible, threshold trading days</t>
        </is>
      </c>
      <c r="C39" s="5" t="n">
        <v>90</v>
      </c>
    </row>
    <row r="40">
      <c r="A40" s="4" t="inlineStr">
        <is>
          <t>Preferred stock, convertible, threshold calendar day</t>
        </is>
      </c>
      <c r="C40" s="5" t="n">
        <v>45</v>
      </c>
    </row>
    <row r="41">
      <c r="A41" s="4" t="inlineStr">
        <is>
          <t>Conversion of preferred stock, maximum amount converted | $</t>
        </is>
      </c>
      <c r="C41" s="6" t="n">
        <v>16500</v>
      </c>
    </row>
    <row r="42">
      <c r="A42" s="4" t="inlineStr">
        <is>
          <t>Cumulative quarterly preferred stock dividend rate percentage</t>
        </is>
      </c>
      <c r="C42" s="4" t="inlineStr">
        <is>
          <t>0.50%</t>
        </is>
      </c>
    </row>
    <row r="43">
      <c r="A43" s="4" t="inlineStr">
        <is>
          <t>Series C Preferred Stock [Member] | Subsequent Event [Member]</t>
        </is>
      </c>
    </row>
    <row r="44">
      <c r="A44" s="3" t="inlineStr">
        <is>
          <t>Class of Stock [Line Items]</t>
        </is>
      </c>
    </row>
    <row r="45">
      <c r="A45" s="4" t="inlineStr">
        <is>
          <t>Percentage of diluted shares of capital stock</t>
        </is>
      </c>
      <c r="D45" s="4" t="inlineStr">
        <is>
          <t>23.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Additional Information (Detail) - 2015 Stock Option [Member] - $ / shares</t>
        </is>
      </c>
      <c r="B1" s="2" t="inlineStr">
        <is>
          <t>12 Months Ended</t>
        </is>
      </c>
    </row>
    <row r="2">
      <c r="B2" s="2" t="inlineStr">
        <is>
          <t>Dec. 31, 2020</t>
        </is>
      </c>
      <c r="C2" s="2" t="inlineStr">
        <is>
          <t>Dec. 31, 2015</t>
        </is>
      </c>
    </row>
    <row r="3">
      <c r="A3" s="3" t="inlineStr">
        <is>
          <t>Share-based Compensation Arrangement by Share-based Payment Award [Line Items]</t>
        </is>
      </c>
    </row>
    <row r="4">
      <c r="A4" s="4" t="inlineStr">
        <is>
          <t>Options granted</t>
        </is>
      </c>
      <c r="C4" s="5" t="n">
        <v>558835</v>
      </c>
    </row>
    <row r="5">
      <c r="A5" s="4" t="inlineStr">
        <is>
          <t>Stock option issued, exercise price</t>
        </is>
      </c>
      <c r="C5" s="8" t="n">
        <v>0.21386</v>
      </c>
    </row>
    <row r="6">
      <c r="A6" s="4" t="inlineStr">
        <is>
          <t>Value of the option at the date of grant</t>
        </is>
      </c>
      <c r="B6" s="7" t="n">
        <v>0.07000000000000001</v>
      </c>
    </row>
    <row r="7">
      <c r="A7" s="4" t="inlineStr">
        <is>
          <t>Options granted, life</t>
        </is>
      </c>
      <c r="B7" s="4" t="inlineStr">
        <is>
          <t>7 years</t>
        </is>
      </c>
    </row>
    <row r="8">
      <c r="A8" s="4" t="inlineStr">
        <is>
          <t>Options granted, risk free interest rate</t>
        </is>
      </c>
      <c r="B8" s="4" t="inlineStr">
        <is>
          <t>2.01%</t>
        </is>
      </c>
    </row>
    <row r="9">
      <c r="A9" s="4" t="inlineStr">
        <is>
          <t>Options granted, expected volatility</t>
        </is>
      </c>
      <c r="B9" s="4" t="inlineStr">
        <is>
          <t>157.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0</t>
        </is>
      </c>
      <c r="C2" s="2" t="inlineStr">
        <is>
          <t>Dec. 31, 2019</t>
        </is>
      </c>
    </row>
    <row r="3">
      <c r="A3" s="3" t="inlineStr">
        <is>
          <t>Business Acquisition [Line Items]</t>
        </is>
      </c>
    </row>
    <row r="4">
      <c r="A4" s="4" t="inlineStr">
        <is>
          <t>Cash payments for interest</t>
        </is>
      </c>
      <c r="B4" s="6" t="n">
        <v>7311</v>
      </c>
      <c r="C4" s="6" t="n">
        <v>1841</v>
      </c>
    </row>
    <row r="5">
      <c r="A5" s="4" t="inlineStr">
        <is>
          <t>Cash payments for income taxes</t>
        </is>
      </c>
      <c r="B5" s="5" t="n">
        <v>-1035</v>
      </c>
      <c r="C5" s="5" t="n">
        <v>39</v>
      </c>
    </row>
    <row r="6">
      <c r="A6" s="4" t="inlineStr">
        <is>
          <t>Cash payments included in the measurement of lease liabilities related to operating leases</t>
        </is>
      </c>
      <c r="B6" s="6" t="n">
        <v>5398</v>
      </c>
      <c r="C6" s="5" t="n">
        <v>29502</v>
      </c>
    </row>
    <row r="7">
      <c r="A7" s="4" t="inlineStr">
        <is>
          <t>Fair market value aircraft acquired in a non-cash lease termination transaction</t>
        </is>
      </c>
      <c r="C7" s="6" t="n">
        <v>15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39763</v>
      </c>
      <c r="C4" s="6" t="n">
        <v>-19214</v>
      </c>
    </row>
    <row r="5">
      <c r="A5" s="3" t="inlineStr">
        <is>
          <t>Adjustments to reconcile net income (loss) to net cash provided by operating activities:</t>
        </is>
      </c>
    </row>
    <row r="6">
      <c r="A6" s="4" t="inlineStr">
        <is>
          <t>Depreciation, amortization and obsolescence allowance</t>
        </is>
      </c>
      <c r="B6" s="5" t="n">
        <v>27222</v>
      </c>
      <c r="C6" s="5" t="n">
        <v>25238</v>
      </c>
    </row>
    <row r="7">
      <c r="A7" s="4" t="inlineStr">
        <is>
          <t>Aircraft lease termination costs</t>
        </is>
      </c>
      <c r="B7" s="5" t="n">
        <v>1263</v>
      </c>
      <c r="C7" s="5" t="n">
        <v>19353</v>
      </c>
    </row>
    <row r="8">
      <c r="A8" s="4" t="inlineStr">
        <is>
          <t>Amortization of contract costs</t>
        </is>
      </c>
      <c r="B8" s="5" t="n">
        <v>-2502</v>
      </c>
      <c r="C8" s="5" t="n">
        <v>-3725</v>
      </c>
    </row>
    <row r="9">
      <c r="A9" s="4" t="inlineStr">
        <is>
          <t>Amortization of engine overhauls</t>
        </is>
      </c>
      <c r="B9" s="5" t="n">
        <v>1265</v>
      </c>
      <c r="C9" s="5" t="n">
        <v>4067</v>
      </c>
    </row>
    <row r="10">
      <c r="A10" s="4" t="inlineStr">
        <is>
          <t>Deferred income taxes</t>
        </is>
      </c>
      <c r="B10" s="5" t="n">
        <v>3601</v>
      </c>
      <c r="C10" s="5" t="n">
        <v>744</v>
      </c>
    </row>
    <row r="11">
      <c r="A11" s="4" t="inlineStr">
        <is>
          <t>Loss on disposition of property</t>
        </is>
      </c>
      <c r="B11" s="5" t="n">
        <v>648</v>
      </c>
      <c r="C11" s="5" t="n">
        <v>2528</v>
      </c>
    </row>
    <row r="12">
      <c r="A12" s="3" t="inlineStr">
        <is>
          <t>Changes in operating assets and liabilities:</t>
        </is>
      </c>
    </row>
    <row r="13">
      <c r="A13" s="4" t="inlineStr">
        <is>
          <t>Accounts receivable</t>
        </is>
      </c>
      <c r="B13" s="5" t="n">
        <v>-2444</v>
      </c>
      <c r="C13" s="5" t="n">
        <v>3989</v>
      </c>
    </row>
    <row r="14">
      <c r="A14" s="4" t="inlineStr">
        <is>
          <t>Notes Receivable</t>
        </is>
      </c>
      <c r="B14" s="5" t="n">
        <v>-32440</v>
      </c>
      <c r="C14" s="5" t="n">
        <v>0</v>
      </c>
    </row>
    <row r="15">
      <c r="A15" s="4" t="inlineStr">
        <is>
          <t>Spare parts and supplies</t>
        </is>
      </c>
      <c r="B15" s="5" t="n">
        <v>622</v>
      </c>
      <c r="C15" s="5" t="n">
        <v>-402</v>
      </c>
    </row>
    <row r="16">
      <c r="A16" s="4" t="inlineStr">
        <is>
          <t>Prepaid expenses and other</t>
        </is>
      </c>
      <c r="B16" s="5" t="n">
        <v>-1885</v>
      </c>
      <c r="C16" s="5" t="n">
        <v>2466</v>
      </c>
    </row>
    <row r="17">
      <c r="A17" s="4" t="inlineStr">
        <is>
          <t>Operating lease right of use asset</t>
        </is>
      </c>
      <c r="B17" s="5" t="n">
        <v>2520</v>
      </c>
      <c r="C17" s="5" t="n">
        <v>-1987</v>
      </c>
    </row>
    <row r="18">
      <c r="A18" s="4" t="inlineStr">
        <is>
          <t>Accounts payable</t>
        </is>
      </c>
      <c r="B18" s="5" t="n">
        <v>-7790</v>
      </c>
      <c r="C18" s="5" t="n">
        <v>-7706</v>
      </c>
    </row>
    <row r="19">
      <c r="A19" s="4" t="inlineStr">
        <is>
          <t>Accrued payroll and employee benefits</t>
        </is>
      </c>
      <c r="B19" s="5" t="n">
        <v>-713</v>
      </c>
      <c r="C19" s="5" t="n">
        <v>-372</v>
      </c>
    </row>
    <row r="20">
      <c r="A20" s="4" t="inlineStr">
        <is>
          <t>Other accrued expenses</t>
        </is>
      </c>
      <c r="B20" s="5" t="n">
        <v>18</v>
      </c>
      <c r="C20" s="5" t="n">
        <v>-996</v>
      </c>
    </row>
    <row r="21">
      <c r="A21" s="4" t="inlineStr">
        <is>
          <t>Long-term deferred revenue</t>
        </is>
      </c>
      <c r="B21" s="5" t="n">
        <v>30720</v>
      </c>
      <c r="C21" s="5" t="n">
        <v>0</v>
      </c>
    </row>
    <row r="22">
      <c r="A22" s="4" t="inlineStr">
        <is>
          <t>Contract liabilities</t>
        </is>
      </c>
      <c r="B22" s="5" t="n">
        <v>12297</v>
      </c>
      <c r="C22" s="5" t="n">
        <v>1417</v>
      </c>
    </row>
    <row r="23">
      <c r="A23" s="4" t="inlineStr">
        <is>
          <t>Income taxes payable</t>
        </is>
      </c>
      <c r="B23" s="5" t="n">
        <v>-106</v>
      </c>
      <c r="C23" s="5" t="n">
        <v>-100</v>
      </c>
    </row>
    <row r="24">
      <c r="A24" s="4" t="inlineStr">
        <is>
          <t>Other long-term liabilities</t>
        </is>
      </c>
      <c r="B24" s="5" t="n">
        <v>1119</v>
      </c>
      <c r="C24" s="5" t="n">
        <v>246</v>
      </c>
    </row>
    <row r="25">
      <c r="A25" s="4" t="inlineStr">
        <is>
          <t>Net Cash Provided by Operating Activities</t>
        </is>
      </c>
      <c r="B25" s="5" t="n">
        <v>73178</v>
      </c>
      <c r="C25" s="5" t="n">
        <v>25546</v>
      </c>
    </row>
    <row r="26">
      <c r="A26" s="3" t="inlineStr">
        <is>
          <t>Cash Flows From Investing Activities</t>
        </is>
      </c>
    </row>
    <row r="27">
      <c r="A27" s="4" t="inlineStr">
        <is>
          <t>Additions to property and equipment</t>
        </is>
      </c>
      <c r="B27" s="5" t="n">
        <v>-8749</v>
      </c>
      <c r="C27" s="5" t="n">
        <v>-21498</v>
      </c>
    </row>
    <row r="28">
      <c r="A28" s="4" t="inlineStr">
        <is>
          <t>Proceeds on disposition of property and equipment</t>
        </is>
      </c>
      <c r="B28" s="5" t="n">
        <v>95</v>
      </c>
      <c r="C28" s="5" t="n">
        <v>562</v>
      </c>
    </row>
    <row r="29">
      <c r="A29" s="4" t="inlineStr">
        <is>
          <t>Net Cash Used in Investing Activities</t>
        </is>
      </c>
      <c r="B29" s="5" t="n">
        <v>-8654</v>
      </c>
      <c r="C29" s="5" t="n">
        <v>-20936</v>
      </c>
    </row>
    <row r="30">
      <c r="A30" s="3" t="inlineStr">
        <is>
          <t>Cash Flows From Financing Activities</t>
        </is>
      </c>
    </row>
    <row r="31">
      <c r="A31" s="4" t="inlineStr">
        <is>
          <t>Repayments of long-term debt</t>
        </is>
      </c>
      <c r="B31" s="5" t="n">
        <v>-12845</v>
      </c>
      <c r="C31" s="5" t="n">
        <v>-7198</v>
      </c>
    </row>
    <row r="32">
      <c r="A32" s="4" t="inlineStr">
        <is>
          <t>Proceeds from note payable</t>
        </is>
      </c>
      <c r="B32" s="5" t="n">
        <v>10000</v>
      </c>
      <c r="C32" s="5" t="n">
        <v>11790</v>
      </c>
    </row>
    <row r="33">
      <c r="A33" s="4" t="inlineStr">
        <is>
          <t>Dividends paid</t>
        </is>
      </c>
      <c r="B33" s="5" t="n">
        <v>-759</v>
      </c>
      <c r="C33" s="5" t="n">
        <v>0</v>
      </c>
    </row>
    <row r="34">
      <c r="A34" s="4" t="inlineStr">
        <is>
          <t>Net Cash (Used in) Provided by Financing Activities</t>
        </is>
      </c>
      <c r="B34" s="5" t="n">
        <v>-3604</v>
      </c>
      <c r="C34" s="5" t="n">
        <v>4592</v>
      </c>
    </row>
    <row r="35">
      <c r="A35" s="4" t="inlineStr">
        <is>
          <t>Increase in Cash, Cash Equivalents and Restricted Cash</t>
        </is>
      </c>
      <c r="B35" s="5" t="n">
        <v>60920</v>
      </c>
      <c r="C35" s="5" t="n">
        <v>9202</v>
      </c>
    </row>
    <row r="36">
      <c r="A36" s="4" t="inlineStr">
        <is>
          <t>Cash, Cash Equivalents and Restricted Cash, beginning of year</t>
        </is>
      </c>
      <c r="B36" s="5" t="n">
        <v>70273</v>
      </c>
      <c r="C36" s="5" t="n">
        <v>61071</v>
      </c>
    </row>
    <row r="37">
      <c r="A37" s="4" t="inlineStr">
        <is>
          <t>Cash, Cash Equivalents and Restricted Cash, end of year</t>
        </is>
      </c>
      <c r="B37" s="6" t="n">
        <v>131193</v>
      </c>
      <c r="C37" s="6" t="n">
        <v>70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Dec. 31, 2020</t>
        </is>
      </c>
      <c r="C1" s="2" t="inlineStr">
        <is>
          <t>Dec. 31, 2019</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Mar. 30, 2021</t>
        </is>
      </c>
      <c r="C1" s="2" t="inlineStr">
        <is>
          <t>Mar. 31, 2021</t>
        </is>
      </c>
    </row>
    <row r="2">
      <c r="A2" s="3" t="inlineStr">
        <is>
          <t>Subsequent Event [Line Items]</t>
        </is>
      </c>
    </row>
    <row r="3">
      <c r="A3" s="4" t="inlineStr">
        <is>
          <t>Increase in repurchase of common stock, per month</t>
        </is>
      </c>
      <c r="B3" s="6" t="n">
        <v>1000</v>
      </c>
    </row>
    <row r="4">
      <c r="A4" s="4" t="inlineStr">
        <is>
          <t>Subsequent Event [Member] | Common Stock [Member]</t>
        </is>
      </c>
    </row>
    <row r="5">
      <c r="A5" s="3" t="inlineStr">
        <is>
          <t>Subsequent Event [Line Items]</t>
        </is>
      </c>
    </row>
    <row r="6">
      <c r="A6" s="4" t="inlineStr">
        <is>
          <t>Future stock repurchase program adopted, value</t>
        </is>
      </c>
      <c r="C6" s="6"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and subsidiaries (collectively, the Company). Harbor Diversified, Inc. is a non-operating holding company is a non-operating entity with Description of Operations The Company has principal lines of business focused on (1) providing air transportation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the United capacity purchase agreement) with United Airlines, Inc. (United) that was entered into in February 2017 and amended in October 2020. For additional information, refer to Note 3, Capacity Purchase Agreement with United. Air Wisconsin operates as a United Express carrier with a significant presence at both Chicago O’Hare and Washington-Dulles, two of United’s key domestic hub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 in 2020 and 2019 was derived from operations associated with United. Contract and Other Revenues The Company recognizes revenue under the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on-time The United capacity purchase agreement includes weekly provisional cash payments based on a projected level of flying each month. The Company and United subsequently reconcile these payments to the actual completed flight activity on a monthly basis. Under the United capacity purchase agreement, the Company is eligible to receive incentive compensation upon the achievement of certain performance criteria (provided that, pursuant to the amendment to the United capacity purchase agreement, no incentive or penalty payments were made for the period from April 1, 2020 through September 30, 2020). The incentives are defined in the agreement and are determined and measured on a monthly basis. At the end of each month during the term of the agreement, the Company calculates the incentives achieved during that period and recognizes revenue accordingly, subject to the variable constraint guidance under Financial Accounting Standards Board (FASB) Accounting Standards Update (ASU) No. 2014-09, Revenue from Contracts with Customers As discussed above,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Due to the material decrease in completed flights for the year ended December 31, 2020 from historical levels and anticipated future levels in periods within the remaining contract term, Air Wisconsin determined that the amount of the fixed payments it received was disproportionately high relative to anticipated fixed revenue for future periods due to fewer flights completed in the year ended December 31, 2020. Air Wisconsin non-refundable The amount of revenue recognized for the year ended December 31, 2020 that was previously recorded as a contract liability is $7,116. In October 2020, Air Wisconsin entered into an amendment to the United capacity purchase agreement (CPA amendment), which, among other things, provided for the payment or accrual of certain amounts by United to Air Wisconsin based on certain scheduling benchmarks. In conjunction with the significant reduction in departures and block hours caused by the COVID-19 pandemic, and as a result of the CPA amendment, management determined, using a significant amount of judgement, that from an accounting perspective, a new performance obligation was created by United requiring Air Wisconsin to stand ready to deliver flight services. Air Wisconsin determined, using the expected cost plus a margin method, that the United stand ready rate represents the relative stand-alone selling price of the performance obligation. The stand ready performance obligation will be recognized over time on a straight line basis based on the number of unscheduled block hours below a minimum threshold at the stand ready rate as determined by the CPA amendment. For the year ending December 31, 2020, Air Wisconsin recorded $21,392 in revenue related to this performance obligation. This amount was recorded in tong-term notes receivable on the balance sheet as of December 31, 2020. As part of the CPA amendment, Air Wisconsin also settled outstanding issues, including the opening and closing of maintenance bases. United agreed to accrue a liability to Air Wisconsin in the amount of $11,048 along with a cash settlement of $670. These amounts were recognized using a cumulative catchup adjustment based on prior and future expected departures. In total, Air Wisconsin recognized revenue of $7,307 and deferred the remaining portion which will be recognized in proportion to future departures. These accrued amounts contain a significant financing component and any interest income is separately reported in the statement of operations. Further, the accrued amounts are evidenced by notes receivable payable by United to Air Wisconsin. As of December 31, 2020, these notes totaled 2020, interest receivable on these notes totaled $309. United makes provisional cash payments to the Company during each month of service based on monthly flight schedules. These provisional cash payments are reconciled based on actual completed flights after each month’s flight activity is completed. As of December 31, 2020, United owed Air Wisconsin $1,180 which is recorded in “Accounts receivable less allowances” on the balance sheet. Other revenues are immaterial and primarily consist of the sales of parts to other airlines. The transaction price for the sale of these parts generally is fair market value. Cash and Cash Equivalents Investments and deposits with a maturity of three months or less when acquired and money market funds are considered cash and cash equivalents. Restricted Cash Restricted cash represents amounts escrowed in an interest-bearing account relating to the Company’s letters of credit. 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Property and Equipment and Depreciation Property and equipment are stated at cost and depreciated over their useful lives to their estimated residual values using the straight-line method as follows: Assets Depreciable Life Current Residual Value Aircraft 7 years $ 50,000 Rotable parts 7 years 10 % Spare engines 7 years $ 25,000 Ground equipment up to 10 years 0 % Office equipment up to 10 years 0 % Leasehold improvements Shorter of asset or lease life 0 % Air Wisconsin’s capitalized engine maintenance costs are amortized over their estimated useful life measured in remaining engine cycles to the next scheduled shop event. Lotus’ engine maintenance costs are expensed. Depreciation expense in 2020 and 2019 was $25,719 and $23,578, respectively, and is included in depreciation, amortization, and obsolescence in the accompanying consolidated statements of operations. 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determined that no quantitative impairment tests were needed as of December 31, 2020. Impairment of Intangible Assets Indefinite-lived intangible assets are not subject to amortization but are subject to an annual assessment for impairment by applying a fair-value-based test. Since Air Wisconsin’s trade names and air carrier certificate have indefinite lives, there is no amortization. The Company evaluated these assets for impairment and determined that no impairment existed as of December 31, 2020 or 2019. Maintenance The Company operates its aircraft under a continuous inspection and maintenance program. The normal cost of recurring maintenance is expensed when incurred except for planned major maintenance activities for engines where the deferral method of accounting is applied. 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7. With a few exceptions, the Company is no longer subject to state or local income tax examinations for the years prior to 2016. As of December 31, 2020, the Company had no outstanding tax examinations. The Company recognizes interest and penalties related to unrecognized tax benefits in income tax expense for all periods presented. The Company had accrued $99 and $121 for the payment of interest and penalties at December 31, 2020 and 2019, respectively. Comprehensive Income The Company does not have any components of comprehensive income and, as of December 31, 2020 and 2019, comprehensive income is equal to net income reported in the consolidated statements of operations. Concentration of Credit Risk The Company at times has had bank deposits in excess of the Federal Deposit Insurance Corporation (FDIC) insurance limit. Concentration of Customer Risk Substantially all the Company’s revenues in the years ended December 31, 2020 and 2019 were derived from the United capacity purchase agreement. Refer to Note 3 for additional information.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accounts receivable, note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However, the Company expects that changes in classifications between levels will be rare. The Company classifies money market funds and deposits as Level 1 and long-term investments as Recently Adopted Accounting Pronouncements In February 2016, the FASB issued ASU No. 2016-02, Leases (Topic 842) (Topic 842). ASU 2016-02 is intended to improve financial reporting of leasing transactions by requiring organizations that lease assets to recognize assets and liabilities for the rights and obligations created by leases on the balance sheet. The accounting update also requires additional disclosures surrounding the amount, timing, and uncertainty of cash flows arising from leases. The Company adopted Topic 842 effective January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is update provides an optional approach that allows entities to elect to apply the standard using the modified retrospective approach at its effective date, versus recasting the prior years as presented. If this adoption method is elected, an entity would recognize a cumulative-effect adjustment to the opening balance of retained earnings in the year of adoption. The Company elected this adoption method, however, an adjustment was not necessary to opening retained earnings. Additionally, the Company’s adoption of Topic 842 did not have a significant impact on the recognition, measurement or presentation of lease revenue and lease expenses within the financial statements of operations and statement of cash flows. The Company’s prepaid aircraft rents and accrued aircraft rents that were separately stated in the Company’s December 31, 2018 balance sheet have been classified as a component of the Company’s right-of-use assets effective January 1, 2019. As a result of the adoption of the new lease accounting guidance, the Company recognized the following ROU assets and lease liabilities as of January 1, 2019: Right-of-use assets – operating leases $ 70,892 Lease liabilities – operating leases $ 40,921 In August 2018, the FASB issued ASU 2018-13, Fair Value Measurements Disclosure Framework—Changes to the Disclosure Requirements for Fair Value Measurement. 2018-13 Recent Accounting Pronouncements In June 2016, the FASB issued ASU 2016-13, Financial Instruments—Credit Losses Measurement of Credit Losses on Financial Instruments 2016-13). 2016-13 2016-13 2016-13 In August 2020, the FASB issued ASU No. 2020-06, Debt 470-20); Debt with Conversion and Other Options and Derivatives and Hedging 815-40); Contracts in Entity’s Own Equity 2020-06). 2020-06 2020-06 Reclassification In accordance with ASU 2016-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12 Months Ended</t>
        </is>
      </c>
    </row>
    <row r="2">
      <c r="B2" s="2" t="inlineStr">
        <is>
          <t>Dec. 31, 2020</t>
        </is>
      </c>
    </row>
    <row r="3">
      <c r="A3" s="3" t="inlineStr">
        <is>
          <t>Text Block [Abstract]</t>
        </is>
      </c>
    </row>
    <row r="4">
      <c r="A4" s="4" t="inlineStr">
        <is>
          <t>Liquidity and Management's Plan, COVID-19</t>
        </is>
      </c>
      <c r="B4" s="4" t="inlineStr">
        <is>
          <t>2. Liquidity The Company’s ability to meet its liquidity needs is dependent upon generating cash flows from operations in the future in amounts sufficient to meet its obligations and repay its liabilities arising from normal business operations when they come due. There can be no assurance that the Company’s operations will be sufficiently profitable, or that additional funds will be available, to meet its future liquidity needs. Impact of the COVID-19 In March 2020, the World Health Organization declared the COVID-19 “shelter-in-place” “stay-at-home” COVID-19. COVID-19 The sharp decline in airline travel demand due to the COVID-19 COVID-19 COVID-19 COVID-19 While the continued severity and duration of the impacts of the COVID-19 COVID-19 COVID-19 COVID-19 Since a portion of the Company’s revenue is fixed due to the structure of the United capacity purchase agreement, the impact of the COVID-19 COVID-19 The travel restrictions, guidelines and other initiatives adopted to limit the spread of the virus have had, and will continue to have, a material adverse impact on passenger demand for air travel. As a result of this decline in demand, and the subsequent capacity reductions by United, the Company’s approximately 1,271 departures and were 86% and than its departures and scheduled block hours in June 2019, respectively. Cost Reduction Initiatives In response to these developments, during the year ended December 31, 2020 the Company implemented cost reduction initiatives seeking to mitigate the impact of the COVID-19 (1) Reducing or deferring employee-related costs, including: (i) Offering voluntary short-term unpaid leaves to employees and furloughing certain employees, and (ii) Deferring the employer’s portion of employees’ social security tax payments. (2) Reducing other non-employee (i) Delaying planned non-essential (ii) Delaying non-essential (iii) Seeking concessions from third-party suppliers, and (iv) Reducing or suspending certain discretionary spending. Payroll Support In March 2020, the President signed into law the Coronavirus Aid, Relief, and Economic Security Act (CARES Act). In addition to the cost reduction measures discussed above, in April 2020, Air Wisconsin applied to a lender for a $10,000 loan (SBA Loan) under the small business Paycheck Protection Program (PPP) established under the CARES Act and administered by the Small Business Administration (SBA). The entire loan amount was received by Air Wisconsin on April 13, 2020. The application for these funds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bears interest at a rate of 1.0% per annum. The SBA Loan originally had a two-year non-payroll forgiveness with the lender has not been announced as of the date of filing this Annual Report. Therefore, as of the filing of this Annual Report, the loan has not been forgiven. Air Wisconsin is in compliance with the terms of the SBA Loan. In addition, in April 2020, Air Wisconsin entered into a Payroll Support Program Agreement (PSP-1 42,185 PSP-1 PSP-1 PSP-1 PSP-1 . In December 2020, Congress adopted, and the President signed, the federal Consolidated Appropriations Act of 2021 (PSP Extension Law), Subtitle A of Title IV of Division N of which provides for additional payroll support to eligible air carriers. In March 2021, pursuant to the PSP Extension Law, Air Wisconsin entered into a Payroll Support Program Extension Agreement (the “PSP-2 PSP-1 PSP-2 In March 2021, Congress adopted, and the President signed, the federal American Rescue Plan Act of 2021 (the American Rescue Plan) , Subtitle C of Title VII of which provides further payroll support to eligible air carriers. Air Wisconsin expects to apply for payroll support under the American Rescue Plan and expects that it will be required to enter into an agreement substantially similar to the PSP Agreement and the PSP Agreement, if it receives payroll support under the American Rescue Plan. The proceeds of the Treasury Payroll Support under the CARES Act are recorded in cash and cash equivalents when received and were recognized as a reduction in expense under “CARES Act Payroll Support Program” in the Company’s consolidated statements of operations over the periods that the funds are intended to offset payroll expenses. In 2020 Air Wisconsin received and recognized approximately $42,185 under the Payroll Support Program. In light of the measures discussed above that the Company has implemented to mitig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12 Months Ended</t>
        </is>
      </c>
    </row>
    <row r="2">
      <c r="B2" s="2" t="inlineStr">
        <is>
          <t>Dec. 31, 2020</t>
        </is>
      </c>
    </row>
    <row r="3">
      <c r="A3" s="3" t="inlineStr">
        <is>
          <t>Accounting Policies [Abstract]</t>
        </is>
      </c>
    </row>
    <row r="4">
      <c r="A4" s="4" t="inlineStr">
        <is>
          <t>Capacity Purchase Agreement with United</t>
        </is>
      </c>
      <c r="B4" s="4" t="inlineStr">
        <is>
          <t>3. Capacity Purchase Agreement with United In February 2017, Air Wisconsin entered into the United capacity purchase agreement with United Airlines, Inc. to operate up to 65 CRJ-200 two-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09:07:32Z</dcterms:created>
  <dcterms:modified xmlns:dcterms="http://purl.org/dc/terms/" xmlns:xsi="http://www.w3.org/2001/XMLSchema-instance" xsi:type="dcterms:W3CDTF">2021-04-01T09:07:32Z</dcterms:modified>
</cp:coreProperties>
</file>